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oans Receivable" sheetId="8" state="visible" r:id="rId8"/>
    <sheet xmlns:r="http://schemas.openxmlformats.org/officeDocument/2006/relationships" name="Property and Equipment" sheetId="9" state="visible" r:id="rId9"/>
    <sheet xmlns:r="http://schemas.openxmlformats.org/officeDocument/2006/relationships" name="Senior Debt"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Concentration of Credit Risk"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Loans Receivable (Tables)" sheetId="19" state="visible" r:id="rId19"/>
    <sheet xmlns:r="http://schemas.openxmlformats.org/officeDocument/2006/relationships" name="Property and Equipment (Tables)"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Loans Receivable - Summary of L" sheetId="26" state="visible" r:id="rId26"/>
    <sheet xmlns:r="http://schemas.openxmlformats.org/officeDocument/2006/relationships" name="Loans Receivable - Schedule of " sheetId="27" state="visible" r:id="rId27"/>
    <sheet xmlns:r="http://schemas.openxmlformats.org/officeDocument/2006/relationships" name="Loans Receivable - Summary of A" sheetId="28" state="visible" r:id="rId28"/>
    <sheet xmlns:r="http://schemas.openxmlformats.org/officeDocument/2006/relationships" name="Loans Receivable - Schedule o_2" sheetId="29" state="visible" r:id="rId29"/>
    <sheet xmlns:r="http://schemas.openxmlformats.org/officeDocument/2006/relationships" name="Loans Receivable - Summary of_2" sheetId="30" state="visible" r:id="rId30"/>
    <sheet xmlns:r="http://schemas.openxmlformats.org/officeDocument/2006/relationships" name="Property and Equipment (Details" sheetId="31" state="visible" r:id="rId31"/>
    <sheet xmlns:r="http://schemas.openxmlformats.org/officeDocument/2006/relationships" name="Property and Equipment - Summar" sheetId="32" state="visible" r:id="rId32"/>
    <sheet xmlns:r="http://schemas.openxmlformats.org/officeDocument/2006/relationships" name="Senior Debt (Details Narrative)" sheetId="33" state="visible" r:id="rId33"/>
    <sheet xmlns:r="http://schemas.openxmlformats.org/officeDocument/2006/relationships" name="Stockholders' Equity (Details N" sheetId="34" state="visible" r:id="rId34"/>
    <sheet xmlns:r="http://schemas.openxmlformats.org/officeDocument/2006/relationships" name="Income Taxes (Details Narrative" sheetId="35" state="visible" r:id="rId35"/>
    <sheet xmlns:r="http://schemas.openxmlformats.org/officeDocument/2006/relationships" name="Income Taxes - Schedule of Comp" sheetId="36" state="visible" r:id="rId36"/>
    <sheet xmlns:r="http://schemas.openxmlformats.org/officeDocument/2006/relationships" name="Income Taxes - Schedule of Reco" sheetId="37" state="visible" r:id="rId37"/>
    <sheet xmlns:r="http://schemas.openxmlformats.org/officeDocument/2006/relationships" name="Concentration of Credit Risk (D"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s>
  <definedNames/>
  <calcPr calcId="124519" fullCalcOnLoad="1"/>
</workbook>
</file>

<file path=xl/sharedStrings.xml><?xml version="1.0" encoding="utf-8"?>
<sst xmlns="http://schemas.openxmlformats.org/spreadsheetml/2006/main" uniqueCount="480">
  <si>
    <t>Document and Entity Information - USD ($)</t>
  </si>
  <si>
    <t>12 Months Ended</t>
  </si>
  <si>
    <t>Dec. 31, 2018</t>
  </si>
  <si>
    <t>Mar. 28, 2019</t>
  </si>
  <si>
    <t>Jun. 29, 2018</t>
  </si>
  <si>
    <t>Document And Entity Information</t>
  </si>
  <si>
    <t>Entity Registrant Name</t>
  </si>
  <si>
    <t>Mr. Amazing Loans Corp</t>
  </si>
  <si>
    <t>Entity Central Index Key</t>
  </si>
  <si>
    <t>0001627811</t>
  </si>
  <si>
    <t>Document Type</t>
  </si>
  <si>
    <t>10-K</t>
  </si>
  <si>
    <t>Document Period End Date</t>
  </si>
  <si>
    <t>Dec. 31,
		2018</t>
  </si>
  <si>
    <t>Amendment Flag</t>
  </si>
  <si>
    <t>false</t>
  </si>
  <si>
    <t>Current Fiscal Year End Date</t>
  </si>
  <si>
    <t>--12-31</t>
  </si>
  <si>
    <t>Entity a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MRAL</t>
  </si>
  <si>
    <t>Document Fiscal Period Focus</t>
  </si>
  <si>
    <t>FY</t>
  </si>
  <si>
    <t>Document Fiscal Year Focus</t>
  </si>
  <si>
    <t>2018</t>
  </si>
  <si>
    <t>Consolidated Balance Sheets - USD ($)</t>
  </si>
  <si>
    <t>Dec. 31, 2017</t>
  </si>
  <si>
    <t>ASSETS</t>
  </si>
  <si>
    <t>Cash and cash equivalents</t>
  </si>
  <si>
    <t>Loans receivable, net, note 2</t>
  </si>
  <si>
    <t>Other receivables</t>
  </si>
  <si>
    <t>Prepaid expenses</t>
  </si>
  <si>
    <t>Property and equipment, net, note 3</t>
  </si>
  <si>
    <t>Security deposits</t>
  </si>
  <si>
    <t>TOTAL ASSETS</t>
  </si>
  <si>
    <t>LIABILITIES</t>
  </si>
  <si>
    <t>Accounts payable and accrued expenses</t>
  </si>
  <si>
    <t>TOTAL LIABILITIES</t>
  </si>
  <si>
    <t>COMMITMENTS AND CONTINGENCIES, note 8</t>
  </si>
  <si>
    <t xml:space="preserve"> </t>
  </si>
  <si>
    <t>STOCKHOLDERS' EQUITY</t>
  </si>
  <si>
    <t>Preferred stock, $0.001 par value; 50,000,000 shares authorized, 360,000 and 0 shares issued and outstanding at December 31,2018 and December 31, 2017, respectively, note 5</t>
  </si>
  <si>
    <t>Common stock, $0.001 par value; 300,000,000 shares authorized, 17,226,283 and 17,463,449 shares issued and outstanding at December 31, 2018 and December 31, 2017, respectively, note 5</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Interest revenue</t>
  </si>
  <si>
    <t>Other revenue</t>
  </si>
  <si>
    <t>TOTAL REVENUES</t>
  </si>
  <si>
    <t>OPERATING EXPENSES</t>
  </si>
  <si>
    <t>Salaries and compensation</t>
  </si>
  <si>
    <t>Other operating expenses</t>
  </si>
  <si>
    <t>Provision for credit losses</t>
  </si>
  <si>
    <t>Advertising</t>
  </si>
  <si>
    <t>Rent</t>
  </si>
  <si>
    <t>Public company and corporate finance expenses</t>
  </si>
  <si>
    <t>Depreciation and amortization</t>
  </si>
  <si>
    <t>TOTAL OPERATING EXPENSES</t>
  </si>
  <si>
    <t>LOSS FROM OPERATIONS</t>
  </si>
  <si>
    <t>OTHER INCOME (EXPENSE)</t>
  </si>
  <si>
    <t>Loss on sale of marketable securities</t>
  </si>
  <si>
    <t>Legal settlements and related fees</t>
  </si>
  <si>
    <t>Miscellaneous income</t>
  </si>
  <si>
    <t>TOTAL OTHER INCOME (EXPENSE)</t>
  </si>
  <si>
    <t>NET LOSS</t>
  </si>
  <si>
    <t>Net loss attributable to common stockholders</t>
  </si>
  <si>
    <t>CONDENSED STATEMENT OF COMPREHENSIVE INCOME (LOSS)</t>
  </si>
  <si>
    <t>Unrealized loss on marketable securities</t>
  </si>
  <si>
    <t>Less: Reclassified adjustment for losses included in net loss</t>
  </si>
  <si>
    <t>Comprehensive loss attributable to common stockholders</t>
  </si>
  <si>
    <t>Net loss attributable to common stock per share, basic and diluted</t>
  </si>
  <si>
    <t>Weighted average number of common shares outstanding, basic and diluted</t>
  </si>
  <si>
    <t>Consolidated Statements of Stockholders' Equity - USD ($)</t>
  </si>
  <si>
    <t>Common Stock [Member]</t>
  </si>
  <si>
    <t>Additional Paid-in Capital [Member]</t>
  </si>
  <si>
    <t>Accumulated Deficit [Member]</t>
  </si>
  <si>
    <t>Accumulated Other Comprehensive Income [Member]</t>
  </si>
  <si>
    <t>Series H Preferred Stock [Member]</t>
  </si>
  <si>
    <t>Total</t>
  </si>
  <si>
    <t>Balance at Dec. 31, 2016</t>
  </si>
  <si>
    <t>Balance, shares at Dec. 31, 2016</t>
  </si>
  <si>
    <t>Issuance of shares for OneMain tender offer</t>
  </si>
  <si>
    <t>Issuance of shares for OneMain tender offer, shares</t>
  </si>
  <si>
    <t>Reclassified adjustment for loss on marketable securities to net loss</t>
  </si>
  <si>
    <t>Buyback of shares</t>
  </si>
  <si>
    <t>Buyback of shares, shares</t>
  </si>
  <si>
    <t>Issuance of Preferred Shares</t>
  </si>
  <si>
    <t>Issuance of Preferred Shares, shares</t>
  </si>
  <si>
    <t>Conversion of Preferred Shares to Common Shares</t>
  </si>
  <si>
    <t>Conversion of Preferred Shares to Common Shares, shares</t>
  </si>
  <si>
    <t>Common Stock Dividends</t>
  </si>
  <si>
    <t>Net loss</t>
  </si>
  <si>
    <t>Balance at Dec. 31, 2017</t>
  </si>
  <si>
    <t>Balance, shares at Dec. 31, 2017</t>
  </si>
  <si>
    <t>Balance at Dec. 31, 2018</t>
  </si>
  <si>
    <t>Balance, shares at Dec. 31, 2018</t>
  </si>
  <si>
    <t>Consolidated Statements of Cash Flows - USD ($)</t>
  </si>
  <si>
    <t>CASH FLOWS FROM OPERATING ACTIVITIES:</t>
  </si>
  <si>
    <t>Adjustments to reconcile net loss to net cash used in operating activities:</t>
  </si>
  <si>
    <t>Adjustment of interest rate on book of loans</t>
  </si>
  <si>
    <t>Loss on marketable securities sold</t>
  </si>
  <si>
    <t>Changes in assets - (increase) decrease:</t>
  </si>
  <si>
    <t>Deposits</t>
  </si>
  <si>
    <t>Changes in liabilities - increase (decrease):</t>
  </si>
  <si>
    <t>NET CASH USED IN OPERATING ACTIVITIES</t>
  </si>
  <si>
    <t>CASH FLOWS FROM INVESTING ACTIVITIES:</t>
  </si>
  <si>
    <t>Loans receivable originated</t>
  </si>
  <si>
    <t>Loans receivable repaid</t>
  </si>
  <si>
    <t>Purchase of marketable securities</t>
  </si>
  <si>
    <t>Sale of marketable securities</t>
  </si>
  <si>
    <t>NET CASH PROVIDED BY INVESTING ACTIVITIES</t>
  </si>
  <si>
    <t>CASH FLOWS FROM FINANCING ACTIVITIES:</t>
  </si>
  <si>
    <t>Payments for buyback of common stock</t>
  </si>
  <si>
    <t>Common stock dividends paid</t>
  </si>
  <si>
    <t>Proceeds from issuance of preferred stock</t>
  </si>
  <si>
    <t>NET CASH PROVIDED BY FINANCING ACTIVITIES</t>
  </si>
  <si>
    <t>NET INCREASE (DECREASE) IN CASH AND CASH EQUIVALENTS</t>
  </si>
  <si>
    <t>CASH AND CASH EQUIVALENTS, BEGINNING OF YEAR</t>
  </si>
  <si>
    <t>CASH AND CASH EQUIVALENTS, END OF YEAR</t>
  </si>
  <si>
    <t>Supplemental disclosures:</t>
  </si>
  <si>
    <t>Interest paid in cash</t>
  </si>
  <si>
    <t>Income taxes paid in cash</t>
  </si>
  <si>
    <t>Issuance of common stock for tender offer</t>
  </si>
  <si>
    <t>Summary of Significant Accounting Policies</t>
  </si>
  <si>
    <t>Accounting Policies [Abstract]</t>
  </si>
  <si>
    <t>1. SUMMARY OF SIGNIFICANT ACCOUNTING POLICIES Nature of Business The principal business activity of the Company
is providing unsecured online consumer loans under the brand name “Mr. Amazing Loans” via the Company’s website
and online application portal at www.mramazingloans.com. The Company started its business and opened its first office in Las Vegas,
Nevada in 2010. The Company currently offers $5,000 and $10,000 unsecured consumer loans that mature, unless prepaid, five years
from the date they are issued. The Company is a direct lender with state licenses and/or certificates of authority in 19 states
– Alabama, Arizona, California, Florida, Georgia, Illinois, Kentucky, Louisiana, Maryland, Missouri, Nevada, New Jersey,
New Mexico, Ohio, Oregon, Pennsylvania, Texas, Utah and Virginia. The Company originates direct consumer loans to residents of
these states through its online application portal, with all loans originated, processed and serviced out of its centralized Las
Vegas head office. In addition, on March 19, 2018, the Company formed a wholly-owned subsidiary, MRAL Blockchain, LLC (“MRAL
Blockchain”), to explore the potential application of blockchain technology to our core consumer lending business. Basis of Accounting These consolidated financial statements include
the operations of Mr. Amazing Loans Corporation and its wholly-owned subsidiaries, Investment Evolution Corporation (“IEC”)
and IEC SPV, LLC (“IEC SPV”) and MRAL Blockchain and collectively with Mr. Amazing Loans Corporation, IEC, IEC SPV
and MRAL Blockchain, the “Company”. All inter-company transactions and balances have been eliminated in consolidation. The Company’s accounting and reporting
policies are in accordance with generally accepted accounting principles of the United States (“GAAP”) and conform
to industry standards within the consumer finance industry. The consolidated financial statements have
been prepared in conformity with GAAP. The accompanying consolidated financial statements do not include any adjustments to reflect
any possible future effects on the recoverability and classification of assets or the amounts and classification of liabilities. Liquidity The principal conditions and events that raise
substantial doubt about the Company’s ability to meet its obligations as they come due are: (i) the Company has reported recurring
losses, and (ii) the Company has not yet generated
positive net cash flows from operations. Management has evaluated
their plans for the next 12 months and as a result of the plans, the Company believes that it can meet all its obligations at least
through March 2020. Management’s plans include a significant reduction in consulting and professional fees due to limited
new capital raising costs expected over the next 12 months and a significant reduction in tender offer costs due to no planned
future tender offers in the next 12 months. In addition, significant core operating costs have been cut from the Company starting
in 2016. including reducing the number of employees from 12 to 3 due to increased automation of loan origination processes and
reducing the number of office leases from 4 to 1 as old leases expired. Management has been utilizing the cash flow from loan repayments
for working capital needs and plans to continue to do so, until funding under our new loan facility from a related party is received.
See Note 5 for details. This will provide sufficient cash flow through at least March 2020. On April 1, 2019, the Company announced
that its Board of Directors approved a stock repurchase program authorizing the open market repurchase of up to $2,000,000 of its
common stock. This share repurchase program expires on December 31, 2019. Management does not intend to repurchase a significant
number of shares pursuant to the stock repurchase program. Use of Estimates The preparation of consolidated financial statements
in conformity with GAAP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Loans Receivable and Interest Income The Company offers its loans at or below the
prevailing state interest rate limit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December 31, 2018, 41 loans,
with a total balance of $184,288, were delinquent or in default. 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relevant internal and external factors that affect loan receivable collectability, including the customer’s
transaction history, specifically the timeliness of customer payments, the remaining contractual term of the loan, the outstanding
balance of the loan, historical loan receivable charge-offs, our current collection patterns and economic trends. 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ible due to consumer specific circumstances. The Company does not accrue interest on impaired
loans and any recoveries of impaired loans are recorded to other revenue. Changes in the allowance for credit losses are recorded
as operating expenses in the accompanying statement of operations. 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 Operating Lease The Company’s office lease for 3960 Howard
Hughes Parkway, Suite 490, Las Vegas, NV 89169 expires (unless renewed) on September 30, 2020. Income Taxes We account for income taxes using the liability
method in accordance with the Financial Accounting Standards Board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 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Fair Value of Financial Instruments The Company has adopted guidance issued by
the FASB that defines fair value, establishes a framework for measuring fair value in accordance with existing GAAP, and expands
disclosures about fair value measurements. Assets and liabilities recorded at fair value in the consolidated balance sheets are
categorized based upon the level of judgment associated with the inputs used to measure their fair value. The categories are as
follows:
● Level I – Inputs are unadjusted, quoted prices for identical assets or liabilities in active markets at the measurement date.
● Level II – Inputs, other than quoted prices included in Level I that are observable for the asset or liability through corroboration with market data at the measurement date.
● Level III – Unobservable inputs that reflect management’s best estimate of what market participants would use in pricing the asset or liability at the measurement date. The following table summarizes fair value measurements
by level at December 31, 2018 for assets and liabilities measured at fair value on a recurring basis:
Level I Level II Level III Total
Cash $ 365,934 - - $ 365,934
Loans receivable, net $ - - 3,174,574 $ 3,174,574 The following table summarizes fair value measurements
by level at December 31, 2017 for assets and liabilities measured at fair value on a recurring basis:
Level I Level II Level III Total
Cash $ 704,006 - - $ 704,006
Loans receivable, net $ - - 4,928,704 $ 4,928,704 Loans receivable are carried net of the allowance
for credit losses, which is estimated by applying historical loss rates of our portfolio and of other companies’ portfolios
in the same industry with recent default trends to the gross loans receivable balance. The unobservable inputs used to calculate
the fair value of these loans include historical loss rates, recent default trends and estimated remaining loan terms. Therefore,
the carrying value of the loans receivable approximates the fair value.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 Marketable Securities On January 2, 2018, we purchased 500 shares
of the common stock of Lending Club Corporation (“Lending Club”) for $2,092. The security was classified as available-for-sale
and had an unrealized loss of $194 prior to the sale. On March 19, 2018, we sold 500 shares of Lending Club’s common stock
for $1,898. At December 31, 2018 the marketable securities balance was $0. On June 16, 2017, we closed our tender offer
to purchase shares of the common stock of OneMain Holdings, Inc. (“OneMain”), pursuant to which we acquired 151,994
shares of the common stock of OneMain (the cost of which was valued at an aggregate of $3.55 million based on the closing price
of the shares of OneMain’s common stock of $23.38 on June 15, 2017) in exchange for 3,039,880 shares of the Company’s
common stock. The security was classified as available-for-sale and had an unrealized loss of $153,514 prior to the sale. On June
22, 2017, we sold 100% of the 151,994 shares of OneMain’s common stock in exchange for $3.4 million in cash. Loss on Sale of Marketable Securities The Company sold securities classified as available
for sale for net proceeds of $1,898 resulting in a loss on sale totaling $194 during the year ended December 31, 2018. The Company
sold securities classified as available for sale for net proceeds of $3,400,106 resulting in a loss on sale totaling $153,514 during
the twelve months ended December 31, 2017. Other Comprehensive Income The Company’s other comprehensive income
consists of unrealized gains (losses) on securities classified as available for sale that are recorded as an element of shareholder’s
equity but are excluded from net income. Recent Accounting Pronouncements Recently Issued or Newly Adopted Accounting
Standards In May 2014, the FASB issued Accounting Standards
Update (“ASU”) No. 2014-09, Revenue from Contracts with Customers Revenue from Contracts with Customers (Topic
606) In November 2015, the FASB issued ASU No. 2015-17,
Income Taxes In January 2016, the FASB issued ASU 2016-01,
Financial Instruments – Overall In February 2016, the FASB issued ASU 2016-02,
Leases (Topic 842), In July 2018, the FASB issued ASU No. 2018-10,
Codification Improvements to Topic 842, Leases</t>
  </si>
  <si>
    <t>Loans Receivable</t>
  </si>
  <si>
    <t>Receivables [Abstract]</t>
  </si>
  <si>
    <t xml:space="preserve">2. LOANS RECEIVABLE Loans receivable consisted of the following
at December 31, 2018 and 2017:
December 31, 2018 December 31, 2017
Loans receivable $ 3,968,217 $ 6,160,881
Allowance for credit losses $ (793,643 ) $ (1,232,177 )
Loans receivable, net $ 3,174,574 $ 4,928,704 A reconciliation of the allowance for credit
losses consist of the following at December 31, 2018 and 2017:
December 31, 2018 December 31, 2017
Beginning balance, January 1 $ 1,232,177 $ 1,212,441
Provision for credit losses $ 556,759 $ 1,494,843
Loans charged off $ (995,293 ) $ (1,475,107 )
Ending balance $ 793,643 $ 1,232,177
Basis of assessment:
Collectively $ 793,643 $ 1,232,177 The following is an age analysis of past due
receivables as of December 31, 2018 and 2017:
31-60 Days Past Due
61-90 Days Past Due Greater than 90 Days Total Past Due Current Total Financing Receivables Recorded Investment &gt;90 Days and not Accruing
December 31, 2018 $ 91,953 $ 80,235 $ 184,288 $ 356,476 $ 3,611,741 $ 3,968,217 $ 184,288
December 31, 2017 $ 157,988 $ 84,640 $ 327,705 $ 570,334 $ 5,590,547 $ 6,160,881 $ 327,705 The Company’s primary credit quality
indicator is the customer’s Vantage model 1.0 credit score as determined by Experian on the date of loan origination. The
Company does not update the customer’s credit profile during the contractual term of the loan. The following is a breakdown of our cumulative
loan origination amounts in each licensed state for our current active loan portfolio as at December 31, 2018:
State Origination Volume ($) Current Principal ($) Number of Loans
Alabama 95,000 72,981 17
Arizona 311,000 136,755 53
California 1,060,000 839,082 181
Florida 800,000 348,289 147
Georgia 573,006 293,135 106
Illinois 813,000 498,823 151
Kentucky 65,000 54,801 11
Louisiana 35,000 32,609 5
Maryland 15,000 12,831 3
Missouri 266,000 178,834 48
Nevada 662,000 427,708 121
New Jersey 710,000 390,392 128
New Mexico 30,000 22,922 5
Ohio 0 0 0
Oregon 155,000 102,850 29
Pennsylvania 570,000 306,792 101
Texas 420,000 185,857 71
Utah 35,000 24,736 6
Virginia 145,000 38,280 25 The following is a summary of the loan receivable
balance as of December 31, 2018 and 2017 by credit quality indicator:
Credit Score December 31, 2018 December 31, 2017
550-575 $ 1,808 $ 12,911
576-600 $ 48,816 $ 86,883
601-650 $ 1,930,447 $ 2,992,076
651-700 $ 1,508,443 $ 2,326,006
701-750 $ 330,448 $ 543,433
751-800 $ 101,695 $ 152,042
801-850 $ 35,282 $ 34,607
851-900 $ 11,167 $ 12,923
$ 3,968,216 $ 6,160,881 </t>
  </si>
  <si>
    <t>Property and Equipment</t>
  </si>
  <si>
    <t>Property, Plant and Equipment [Abstract]</t>
  </si>
  <si>
    <t>3. PROPERTY AND EQUIPMENT At December 31, 2018 and 2017, property
and equipment consisted of the following:
December 31, 2018 December 31, 2017
Computer equipment $ 99,556 $ 99,556
Furniture and fixtures 21,303 21,303
Leasehold improvements 2,000 2,000
$ 122,859 $ 122,859
Less accumulated depreciation and amortization 115,005 109,483
Total $ 7,854 $ 13,376 Depreciation of property and equipment
amounted to $5,522 and $5,946 during the year ended December 31, 2018 and 2017, respectively. Depreciation costs are included
in the accompanying statements of operations in operating expenses.</t>
  </si>
  <si>
    <t>Senior Debt</t>
  </si>
  <si>
    <t>Debt Disclosure [Abstract]</t>
  </si>
  <si>
    <t>4. SENIOR DEBT We previously had a credit facility in the
form of a line of credit with BFG Investment Holdings, LLC (“BFG”), an unrelated third party, in the amount of $10,000,000
pursuant to a Loan and Security Agreement, as amended (the “BFG Loan Agreement”), among BFG and certain of our wholly-owned
subsidiaries. In connection with the BFG Loan Agreement, IEC SPV and certain of our other wholly-owned subsidiaries entered into
a profit-sharing agreement with BFG pursuant to which IEC SPV is required to pay BFG 20% of its net profit (“Net Profit”)
for a period beginning on June 11, 2012 and ending 10 years from the date the BFG Loan Agreement is repaid in full. Net Profit
is defined in the profit sharing agreement as gross revenue less (i) interest paid on the loan, (ii) payments on any other debt
incurred as a result of refinancing the loan through a third party, as provided in the BFG Loan Agreement, (iii) any costs, fees
or commissions paid on account of the loan (including loan servicing fees of 0.5% on eligible consumer loans receivable), and (iv)
charge-offs to bad debt resulting from consumer loans. All of IEC SPV’s loans receivable as of December 31, 2018 were pledged
as collateral for fulfillment of the Net Profit interest due. Effective as of July 15, 2015, BFG converted
the credit facility from a revolving facility to a term loan and on August 21, 2015, we, through certain of our wholly-owned subsidiaries,
repaid the entire balance of principal and accrued interest under the BFG Loan Agreement. There is currently no outstanding balance
under the BFG Loan Agreement, but IEC SPV will be required to pay 20% of its Net Profit to BFG until August 21, 2025 (10 years
from August 21, 2015) or until we pay BFG $3,000,000 to terminate the profit-sharing agreement. Net Profit for the year ended December
31, 2018 and 2017 was calculated at $0 and $0, respectively. On June 8, 2018, MRAL Blockchain, a wholly
owned subsidiary of the Company, entered into a Loan Agreement (the “IEC Ltd. Loan Agreement”) with Investment Evolution
Coin Ltd. (“IEC Ltd.”). Mr. Mathieson, the Company’s President, Chief Executive Officer, Chief Financial Officer
and sole director, and a significant stockholder of the Company, is IEC Ltd.’s majority stockholder, Chief Executive Officer
and sole director. IEC Ltd. is wholly owned by certain Company stockholders, including Mr. Mathieson. Pursuant to the IEC Ltd.
Loan Agreement, IEC Ltd. agreed to loan to MRAL Blockchain up to $20,000,000, subject to certain conditions. Any amounts borrowed
under the IEC Ltd. Loan Agreement are subject to a 12% per annum interest rate, and must be repaid by June 7, 2023. The outstanding
balance of the loan facility at December 31, 2018 is $0.</t>
  </si>
  <si>
    <t>Stockholders' Equity</t>
  </si>
  <si>
    <t>Equity [Abstract]</t>
  </si>
  <si>
    <t>5. STOCKHOLDERS’ EQUITY On June 16, 2017, we closed our tender offer
to purchase shares of the common stock of OneMain, pursuant to which we acquired 151,994 shares of the common stock of OneMain
(valued at an aggregate of $3.55 million based on the closing price of the shares of OneMain’s common stock of $23.38 on
June 15, 2017) in exchange for 3,039,880 shares of the Company’s common stock. On June 20, 2017, we filed articles of amendment
(the “June 20 Amendment”) to our amended and restated articles of incorporation, as amended (the “Articles”)
with the Florida Secretary of State. The June 20 Amendment has the effect of revising the terms of our Series H preferred stock,
par value $0.001 per share (the “Series H Preferred Stock”) to:
(1) remove rights to receive dividends on our Series H preferred stock;
(2) increase the conversion ratio of the Series H preferred stock from 0.2 shares of Common Stock per share of Series H preferred stock to 1 share of Common Stock per share of Series H preferred stock;
(3) remove our right to redeem or call our Series H preferred stock;
(4) provide for automatic conversion of Series H preferred stock into shares of our Common Stock on December 31, 2017; and
(5) remove the voting rights for Series H preferred stock. In addition, on July 26, 2017, we filed additional
articles of amendment (the “July 26 Amendment”) to our Articles that had the effect of further revising the terms of
the Series H Preferred Stock to increase the conversion ratio of the Series H Preferred Stock from one share of our common stock
per share of the Series H Preferred Stock to four shares of our common stock per share of the Series H Preferred Stock, which may
dilute the value of our common stock. The June 20 Amendment and the July 26 Amendment were approved by our Board of Directors on
June 19, 2017 and July 26, 2017, respectively. As a result of the June 20 Amendment, beginning on June 20, 2017, the Series H preferred
stock no longer accrued dividends. As of December 31, 2018, the aggregate number
of shares which the Company had the authority to issue is 350,000,000 shares, of which 300,000,000 shares are common stock, par
value $0.001 per share, and 50,000,000 shares are preferred stock, par value $0.001 per shares. At December 31, 2018, the Company
had 17,226,283 shares of common stock and 360,000 shares of Series H preferred stock issued and outstanding. The Company’s
Board of Directors is authorized at any time, and from time to time, to provide for the issuance of preferred stock in one or more
series, and to determine the designations, preferences, limitations and relative or other rights of the preferred stock or any
series thereof. In January 2017, the Company’s Board
of Directors approved a stock repurchase program pursuant to which the Company may purchase on the open market and at prevailing
prices outstanding shares of the Company’s common stock with an aggregate value of up to $2,000,000. On October 30, 2017,
our Board of Directors authorized the extension of the stock repurchase program from December 31, 2017 to December 31, 2018 under
the same terms. During the year ended December 31, 2018, the Company purchased an aggregate of 237,166 shares under the stock repurchase
program for an aggregate purchase price of $56,038 and cancelled the 237,166 shares. During the year ended December 31, 2017, the
Company purchased an aggregate of 458,973 shares under the stock repurchase program for an aggregate purchase price of $287,404
and cancelled the 458,973 shares. On April 1, 2019, the Company announced that its Board of Directors approved a stock repurchase
program authorizing the open market repurchase of up to $2,000,000 of its common stock. This share repurchase program expires on
December 31, 2019. Management does not intend to repurchase a significant number of shares pursuant to the stock repurchase program. Common Stock Dividends Historically, prior to 2017, we have not paid
any cash dividends on our common stock. In May 2017, we announced the declaration of a cash dividend of $0.005 per common share
for the first quarter of 2017. The dividend was paid on August 21, 2017 to stockholders of record at the close of business on June
5, 2017. In August 2017, we announced the declaration of a cash dividend of $0.005 per common share for the second quarter of 2017.
The dividend was paid on August 21, 2017 to stockholders of record at the close of business on August 11, 2017. In October 2017,
our Board of Directors declared a cash dividend of $0.005 per common share for the third quarter of 2017 payable on November 20,
2017 to stockholders of record at the close of business on November 11, 2017. Future dividends, if any, will be determined and
paid annually instead of quarterly going forward in November each year as the administrative and transfer agent costs and banking
currency conversion fees for our predominately international shareholders results in quarterly dividend costs being prohibitive.
Payment of future dividends on our common stock, if any, will be at the discretion of our board of directors and will depend on,
among other things, our results of operations, cash requirements and surplus, financial condition, contractual restrictions and
other factors that our board of directors may deem relevant. We may determine to retain future earnings, if any, for reinvestment
in the development and expansion of our business. Series H Preferred Stock During the year ended December 31, 2018 and
2017, the Company issued 360,000 and 1,292,089 of Series H convertible preferred stock, respectively, with a par value of $0.001
per share. At December 31, 2018, 360,000 shares of Series H convertible preferred stock were outstanding. On December 31, 2017,
1,292,089 Series H preferred shares outstanding on issue converted into 5,168,356 common shares. Description of Series H Preferred Stock Our amended and restated articles of incorporation,
as amended, authorize 10,000,000 shares of Series H preferred stock, of which 360,000 shares are outstanding as of December 31,
2018. There are no sinking fund provisions applicable to our Series H preferred stock. Ranking. pari passu Liquidation Preference. Dividends. Voting. Redemption and Call Rights. Conversion. ● At any time after June 6, 2018, and
upon notice provided by the holder to the Company, a holder shall have the right to convert, at face value per share, all or any
portion of their Series H preferred stock into shares of the Company’s common stock on the basis of 50 shares of common stock
for each share of Series H preferred stock so converted (the “Conversion Ratio”). ● If at any time after the date of issuance
of the Series H preferred stock, in the event the Company shall (i) make or issue a dividend or other distribution payable in common
stock (other than with respect to the Series H preferred stock); (ii) subdivide outstanding shares of common stock into a larger
number of shares; or (iii) combine outstanding shares of common stock into a smaller number of shares, the Conversion Ratio shall
be adjusted appropriately by the Company’s Board of Directors. ● If the common stock issuable upon the
conversion of the Series H preferred stock shall be changed into the same or different number of shares of any class or classes
of stock, whether by capital reorganization, reclassification or otherwise (other than a subdivision or combination of shares or
stock dividend provided for elsewhere in the certificate of designations), then in each such event, the holder of each share of
Series H preferred stock shall have the right thereafter to convert such share into the kind and amount of shares of stock and
other securities and property receivable upon such capital reorganization, reclassification or other change by holders of the number
of shares of common stock into which such shares of Series H preferred stock might have been converted immediately prior to such
capital reorganization, reclassification or other change. ● In each case of an adjustment or readjustment
of the conversion ratio, the Company, at its expense, will seek to furnish each holder of Series H preferred stock with a certificate,
showing such adjustment or readjustment, and stating in detail the facts upon which such adjustment or readjustment is based. ● Promptly after the Company’s
receipt of a conversion notice, and upon surrender of the Series H preferred stock certificate for cancellation, the Company shall
deliver to the holder a certificate representing the number of the Company’s shares of common stock into which such Series
H preferred stock is converted. No fractional shares shall be issued, and, in lieu of any such fractional securities, each holder
of Series H preferred stock who will otherwise be entitled to a fraction of a share upon surrender shall receive the next highest
whole share.</t>
  </si>
  <si>
    <t>Income Taxes</t>
  </si>
  <si>
    <t>Income Tax Disclosure [Abstract]</t>
  </si>
  <si>
    <t>6. INCOME TAXES The difference between income tax expense attributable
to continuing operations and the amount of income tax expense that would result from applying domestic federal statutory rates
to pre-tax income (loss) is mainly related to an increase in the valuation allowance.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 As of December 31, 2018, the Company has a
net loss carryforward of approximately $26 million that may potentially be used to offset future Federal taxable income. This net
loss carryforward will expire through 2038. In the event of statutory ownership changes, the amount of net operating loss carryforward
that may be utilized in future years is subject to significant limitation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years ended December 31, 2018 and 2017. The Company files income tax returns with the Internal Revenue Service (“IRS”)
and the states of Alabama, Arizona, California, Florida, Georgia, Illinois, Kentucky, Louisiana, Maryland, Missouri, Nevada, New
Jersey, New Mexico, Ohio, Oregon, Pennsylvania, Texas, Utah, and Virginia. All of the Company’s tax filings are still subject
to examination. The Company’s net operating loss carryforwards are subject to IRS examination until they are fully utilized
and such tax years are closed. We utilize FASB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he components of the income tax provision
for fiscal year 2018 and 2017 were as follows:
2018 2017
Current
Federal $ 0 $ 0
State 0 0
0 0
Deferred
Federal 0 0
State 0 0
0 0
Total $ 0 $ 0 A reconciliation of the expected income tax
(benefit) computed using the federal statutory income tax rate to the Company’s effective income tax rate is as follows for
fiscal year 2018 and 2017:
2018 2017
Income tax computed at federal statutory tax rate 21.0 % 34.0 %
State taxes, net 6.0 % 5.5 %
Non-deductible expenses 2.0 % 2.0 %
Change in Valuation allowance -29.0 % -41.5 %
Total 0 % 0 % Significant components of the Company’s
deferred tax assets relate primarily to net operating loss carryforward, which has been fully reserved. Net operating loss carryforward
at December 31, 2018 is approximately $26 million. On December 22, 2017, the U.S. President signed
the Tax Cuts and Jobs Act of 2017 (the “2017 Tax Act). Financial Accounting Standards Board (“FASB”) Accounting
Standards Codification Topic 740, Income Taxes (“ASC 740”) requires that the company recognize the effects of changes
in tax laws or tax rates in the financial statements for the period in which such changes were enacted. Among other things, changes
in tax laws or tax rates can affect the amount of taxes payable for the current period, as well as the amount and timing of deferred
tax liabilities and deferred tax assets. The Company has elected to take advantage of the extended measurement period provided
by SEC Staff Accounting Bulletin No. 118, and will report the effect of the changes from the 2017 Tax Act when the calculations
are complete, or reasonable estimates can be determined. The Company has begun the process of analysis of the 2017 Tax Act and
will recognize the effect of the changes in tax laws or rates in the period that the process has been completed.</t>
  </si>
  <si>
    <t>Concentration of Credit Risk</t>
  </si>
  <si>
    <t>Risks and Uncertainties [Abstract]</t>
  </si>
  <si>
    <t>7. CONCENTRATION OF CREDIT RISK The Company’s portfolio of finance
receivables is with consumers living throughout Alabama, Arizona, California, Florida, Georgia, Illinois, Kentucky, Louisiana,
Maryland, Missouri, Nevada, New Jersey, New Mexico, Ohio, Oregon, Pennsylvania, Texas, Utah and Virginia and consequently, such
consumers’ ability to honor their installment contracts may be affected by economic conditions in these areas. The Company maintains cash at financial
institutions which may, at times, exceed federally insured limits. At December 31, 2018, the Company had
cash and cash equivalents exceeding insured limits by $115,934.</t>
  </si>
  <si>
    <t>Commitments and Contingencies</t>
  </si>
  <si>
    <t>Commitments and Contingencies Disclosure [Abstract]</t>
  </si>
  <si>
    <t>8. COMMITMENTS AND CONTINGENCIES Operating Leases The Company entered into a new non-cancelable
operating lease on August 1, 2017, with a term commencing on September 19, 2017 and expiring on September 30, 2020, for an office
property located at 3960 Howard Hughes Parkway, Las Vegas. The Company relocated its principal offices from the property located
at 6160 West Tropicana Avenue, Las Vegas office in September 2017. Monthly rental payments under the new operating lease are $5,794,
and the Company is responsible for its pro rata shares of operating expenses and property taxes. Total rent expense for the year
ended December 31, 2018 and 2017 was $65,033 and $66,331 respectively. Set forth below is information regarding the
Company’s future minimum rental payment as of December 31, 2018. Such payments relate to the Company’s Las Vegas, NV
lease.
12 Months Ending 12 Months Ending
December 31, 2019 December 31, 2020 Thereafter Total
$ 69,528 $ 52,146 $ - $ 121,674
Legal Matters From time to time, the Company may be involved
in legal proceedings. The Company incurred one-off legal settlements and related fees of $628,376 during the year ended December
31, 2017. Of this amount, $178,982 was in the form of reductions to outstanding loan principal. These settlements related to an
action by the State of Virginia under the Virginia consumer lending program and a separate action by an individual customer. In
addition, as part of the settlements, the annual interest rate on all loans originated in Virginia have been reduced to 12% APR.
As of December 31, 2018, there are $38,280 in outstanding loans that originated in Virginia, which mature between May 2020 and
February 2022. The Company is not involved in any material legal proceedings at the present time. Professional Consulting Contract On July 1, 2017, the Company and Mr. Mathieson,
the Company’s President, Chief Executive Officer, Chief Financial Officer and sole member of our Board of Directors, and
a significant stockholder of the Company, agreed to terminate, effective July 1, 2017, the consulting contract dated January 1,
2017 between Mr. Mathieson and the Company (the “January 2017 Consulting Contract”) pursuant to which the Company was
required to pay Mr. Mathieson $1 annually in exchange for certain consulting services. Concurrently with the termination of the
January 2017 Consulting Contract, IEC and Mr. Mathieson entered into a new professional consulting contract, effective as of July
1, 2017 (the “July 2017 Consulting Contract”). Pursuant to the terms of the 2017 Consulting Contract, Mr. Mathieson
agreed to provide regulatory and management consulting services as requested by the Company and/or IEC. The July 2017 Consulting
Contract had a term of 1.5 years and renewed automatically for successive one-year periods unless notice of termination was provided
30 days prior to the automatic renewal date. In exchange for the services provided to the Company and/or IEC by Mr. Mathieson,
IEC agreed to pay him $1,200,000 annually in quarterly payments of $300,000 due in advance each quarter and to provide health insurance
benefits as well as a discretionary bonus to be determined by the Company’s Board of Directors, which consists solely of
Mr. Mathieson. On March 22, 2018, we entered into a new professional
consulting contract with Mr. Mathieson (the “2018 Consulting Contract”) and terminated the July 2017 Consulting Contract.
Pursuant to the terms of the 2018 Consulting Contract, Mr. Mathieson agreed to provide regulatory and management consulting services
as requested by the Company and/or IEC, including the hiring and compensation of IEC personnel, interaction with third party service
providers and vendors and, as requested by the Company, other activities that are designed to assist IEC in conducting business.
The term of the 2018 Consulting Contract began as of July 1, 2018 and continues indefinitely unless three months’ written
notice of termination is provided by either party. Pursuant to the terms of the 2018 Consulting
Contract, in exchange for Mr. Mathieson’s services, the Company agreed to pay Mr. Mathieson an annual base salary of $600,000.
Pursuant to the terms of the 2018 Consulting Contract, no bonus is to be paid to Mr. Mathieson by the Company. Pursuant to the
terms of the 2018 Consulting Contract, fees are to be paid quarterly in advance on July 1st, October 1st, January 1st and April
1st beginning on July 1, 2018. Unlike in prior years, the Company will not pay Mr. Mathieson’s health insurance premiums
or any bonuses. Mr. Mathieson will also receive reimbursement for all reasonable expenses incurred for the benefit of IEC, including
but not limited to travel expenses for him and his entourage, hotel expenses, communication, security and entertainment expenses. On November 27, 2018, IEC entered into a professional
consulting contract with Mr. Mathieson (the “November 2018 Consulting Contract”). Pursuant to the terms of the November
2018 Consulting Contract, Mr. Mathieson agreed to provide regulatory and management consulting services as requested by Mr. Amazing
Loans and/or IEC, including the hiring and compensation of IEC personnel, interaction with third party service providers and vendors
and, as requested by Mr. Amazing Loans, other activities that are designed to assist IEC in conducting business. The term of the
November 2018 Consulting Contract begins as of October 1, 2018 and continues indefinitely unless 12 months’ written notice
of termination is provided by either party. In exchange for Mr. Mathieson’s services,
Mr. Amazing Loans agreed to pay Mr. Mathieson an annual base salary of $1,200,000, to be paid quarterly in advance. Pursuant to
the terms of the November 2018 Consulting Contract, no bonus is to be paid to Mr. Mathieson by Mr. Amazing Loans. Mr. Mathieson
will also receive reimbursement for all reasonable expenses incurred for the benefit of IEC, including but not limited to travel
expenses for him and his entourage, hotel expenses, communication, security and entertainment expenses. Regulatory Requirements State statutes authorizing the Company’s
products and services typically provide state agencies that regulate banks and financial institutions with significant regulatory
powers to administer and enforce the law. Under statutory authority, state regulators have broad discretionary power and may impose
new licensing requirements, interpret or enforce existing regulatory requirements in different ways, or issue new administrative
rules. In addition, when the staff of state regulatory bodies change, it is possible that the interpretations of applicable laws
and regulations may also change. Net Profit Interest The Company has a net profit interest agreement
with a third party lender, under which the Company pays 20% of its subsidiary IEC SPV’s net profit to the lender (see note
4).</t>
  </si>
  <si>
    <t>Related Party Transactions</t>
  </si>
  <si>
    <t>Related Party Transactions [Abstract]</t>
  </si>
  <si>
    <t>9. RELATED PARTY TRANSACTIONS Chief Executive Officer During the year ended December 31, 2018
and 2017, the Company incurred compensation expense to Mr. Mathieson, the Company’s President, Chief Executive Officer, Chief
Financial Officer and sole director, and a significant stockholder of the Company under professional consulting contracts of $1,050,000
and $1,000,000 respectively. During the year ended December 31, 2017 the Company also paid in cash common share dividends in the
amount of $103,500 to our Chief Executive Officer. Chief Operating Officer During the year ended December 31, 2018
and 2017, the Company incurred compensation expense to our Chief Operating Officer of $168,077 and $243,000, respectively. During
the year ended December 31, 2017 the company also paid in cash common share dividends in the amount of $30 to our Chief Operating
Officer. Consulting Fees During the year ended December 31, 2018,
the Company incurred consulting fees totaling $153,333, to Sam Prasad and related entities. During the year ended December 31,
2017, the Company incurred consulting fees totaling $30,000, to Sam Prasad and related entities. In addition, during the year ended
December 31, 2017, the Company issued 30,000 Series H preferred shares to Sam Prasad for $30,000. Sam Prasad is a shareholder of
Mr. Amazing Loans Corporation. During the year ended December 31, 2017,
the Company incurred consulting fees totaling $100,000 to Frank Wilkie and related entities. In addition, during the year ended
December 31, 2017, the Company issued 334,589 Series H preferred shares to Frank Wilkie and related entities for $334,589, of which
75,000 shares were acquired for himself, and the remaining 259,589 shares were purchased on behalf of others, and transferred to
other third parties. Frank Wilkie is a shareholder of Mr. Amazing Loans Corporation. During the year ended December 31, 2017,
the Company incurred consulting fees totaling $200,000, to Clem Tacca and related entities. In addition, during the year ended
December 31, 2017, the Company issued 500,000 Series H preferred shares to Clem Tacca for $500,000, of which 204,000 shares were
acquired for themselves and their related entities, and the remaining 296,000 shares were purchased on behalf of others, and transferred
to other third parties. Clem Tacca is a shareholder of Mr. Amazing Loans Corporation. During the year ended December 31, 2017,
the Company incurred consulting fees totaling $130,000, to Judith Willoughby and related entities. In addition, during the year
ended December 31, 2017, the Company issued 100,000 Series H preferred shares to a related entity of Judith Willoughby for $100,000.
Judith Willoughby is a shareholder of Mr. Amazing Loans Corporation. During the year ended December 31, 2017,
the Company incurred consulting fees totaling $50,000, to Worldwide Holdings LLC. Worldwide Holdings LLC is a shareholder of Mr.
Amazing Loans Corporation. Issuance of Series H Preferred Stock On June 8, 2018, the Company issued
360,000 shares of the Company’s Series H preferred stock at a price of $1.00 per share to IEC Ltd. for an aggregate purchase
price of $360,000. Mr. Mathieson, the Company’s President, Chief Executive Officer, Chief Financial Officer and sole director,
and a significant stockholder of the Company, is IEC Ltd.’s majority stockholder, Chief Executive Officer and sole director.
IEC Ltd. is wholly owned by certain Company stockholders, including Mr. Mathieson.</t>
  </si>
  <si>
    <t>Subsequent Events</t>
  </si>
  <si>
    <t>Subsequent Events [Abstract]</t>
  </si>
  <si>
    <t>10. SUBSEQUENT EVENTS Withdrawal of Going Private Transaction Mr. Mathieson,
our sole director, determined that the Company would no longer seek to engage in the going private transaction. Accordingly, on
March 20, 2019, we filed an amendment to the Schedule 13E-3 in order to withdraw the Schedule 13E-3, and announced our intention
to not proceed with the going private transaction.</t>
  </si>
  <si>
    <t>Summary of Significant Accounting Policies (Policies)</t>
  </si>
  <si>
    <t>Nature of Business</t>
  </si>
  <si>
    <t>Nature of Business The principal business activity of
the Company is providing unsecured online consumer loans under the brand name “Mr. Amazing Loans” via the Company’s
website and online application portal at www.mramazingloans.com. The Company started its business and opened its first office
in Las Vegas, Nevada in 2010. The Company currently offers $5,000 and $10,000 unsecured consumer loans that mature, unless prepaid,
five years from the date they are issued. The Company is a direct lender with state licenses and/or certificates of authority
in 19 states – Alabama, Arizona, California, Florida, Georgia, Illinois, Kentucky, Louisiana, Maryland, Missouri, Nevada,
New Jersey, New Mexico, Ohio, Oregon, Pennsylvania, Texas, Utah and Virginia. The Company originates direct consumer loans to
residents of these states through its online application portal, with all loans originated, processed and serviced out of its
centralized Las Vegas head office. In addition, on March 19, 2018, the Company formed a wholly-owned subsidiary, MRAL Blockchain,
LLC (“MRAL Blockchain”), to explore the potential application of blockchain technology to our core consumer lending
business.</t>
  </si>
  <si>
    <t>Basis of Accounting</t>
  </si>
  <si>
    <t>Basis of Accounting These consolidated financial statements
include the operations of Mr. Amazing Loans Corporation and its wholly-owned subsidiaries, Investment Evolution Corporation (“IEC”)
and IEC SPV, LLC (“IEC SPV”) and MRAL Blockchain and collectively with Mr. Amazing Loans Corporation, IEC, IEC SPV
and MRAL Blockchain, the “Company”. All inter-company transactions and balances have been eliminated in consolidation. The Company’s accounting and reporting
policies are in accordance with generally accepted accounting principles of the United States (“GAAP”) and conform
to industry standards within the consumer finance industry. The consolidated financial statements
have been prepared in conformity with GAAP. The accompanying consolidated financial statements do not include any adjustments
to reflect any possible future effects on the recoverability and classification of assets or the amounts and classification of
liabilities.</t>
  </si>
  <si>
    <t>Liquidity</t>
  </si>
  <si>
    <t>Liquidity The principal conditions and events that raise
substantial doubt about the Company’s ability to meet its obligations as they come due are: (i) the Company has reported recurring
losses, and (ii) the Company has not yet generated
positive net cash flows from operations. Management has evaluated
their plans for the next 12 months and as a result of the plans, the Company believes that it can meet all its obligations at
least through March 2020. Management’s plans include a significant reduction in consulting and professional fees due to
limited new capital raising costs expected over the next 12 months and a significant reduction in tender offer costs due to no
planned future tender offers in the next 12 months. In addition, significant core operating costs have been cut from the Company
starting in 2016. including reducing the number of employees from 12 to 3 due to increased automation of loan origination processes
and reducing the number of office leases from 4 to 1 as old leases expired. Management has been utilizing the cash flow from loan
repayments for working capital needs and plans to continue to do so, until funding under our new loan facility from a related
party is received. See Note 5 for details. This will provide sufficient cash flow through at least March 2020. On April 1, 2019,
the Company announced that its Board of Directors approved a stock repurchase program authorizing the open market repurchase of
up to $2,000,000 of its common stock. This share repurchase program expires on December 31, 2019. Management does not intend to
repurchase a significant number of shares pursuant to the stock repurchase program.</t>
  </si>
  <si>
    <t>Use of Estimates</t>
  </si>
  <si>
    <t>Use of Estimates The preparation of consolidated financial
statements in conformity with GAAP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Cash and Cash Equivalents For the purpose of the statement of
cash flows, the Company considers cash equivalents to include short-term, highly liquid investments with an original maturity
of three months or less.</t>
  </si>
  <si>
    <t>Loans Receivable and Interest Income</t>
  </si>
  <si>
    <t>Loans Receivable and Interest Income The Company offers its loans at or below
the prevailing state interest rate limit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December 31, 2018, 41 loans, with a total balance of $184,288, were delinquent or in default.</t>
  </si>
  <si>
    <t>Allowance for Credit Losses</t>
  </si>
  <si>
    <t>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relevant internal and external factors that affect loan receivable collectability,
including the customer’s transaction history, specifically the timeliness of customer payments, the remaining contractual
term of the loan, the outstanding balance of the loan, historical loan receivable charge-offs, our current collection patterns
and economic trends.</t>
  </si>
  <si>
    <t>Impaired Loans</t>
  </si>
  <si>
    <t>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ible due to consumer specific circumstances. The Company does not accrue interest
on impaired loans and any recoveries of impaired loans are recorded to other revenue. Changes in the allowance for credit losses
are recorded as operating expenses in the accompanying statement of operations.</t>
  </si>
  <si>
    <t>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t>
  </si>
  <si>
    <t>Operating Lease</t>
  </si>
  <si>
    <t>Operating Lease The Company’s office lease for
3960 Howard Hughes Parkway, Suite 490, Las Vegas, NV 89169 expires (unless renewed) on September 30, 2020.</t>
  </si>
  <si>
    <t>Income Taxes We account for income taxes using the
liability method in accordance with the Financial Accounting Standards Board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t>
  </si>
  <si>
    <t>Earnings and Loss Per Share</t>
  </si>
  <si>
    <t>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t>
  </si>
  <si>
    <t>Fair Value of Financial Instruments</t>
  </si>
  <si>
    <t>Fair Value of Financial Instruments The Company has adopted guidance issued
by the FASB that defines fair value, establishes a framework for measuring fair value in accordance with existing GAAP, and expands
disclosures about fair value measurements. Assets and liabilities recorded at fair value in the consolidated balance sheets are
categorized based upon the level of judgment associated with the inputs used to measure their fair value. The categories are as
follows:
● Level I – Inputs are unadjusted, quoted prices for identical assets or liabilities in active markets at the measurement date.
● Level II – Inputs, other than quoted prices included in Level I that are observable for the asset or liability through corroboration with market data at the measurement date.
● Level III – Unobservable inputs that reflect management’s best estimate of what market participants would use in pricing the asset or liability at the measurement date. The following table summarizes fair
value measurements by level at December 31, 2018 for assets and liabilities measured at fair value on a recurring basis:
Level I Level II Level III Total
Cash $ 365,934 - - $ 365,934
Loans receivable, net $ - - 3,174,574 $ 3,174,574 The following table summarizes fair
value measurements by level at December 31, 2017 for assets and liabilities measured at fair value on a recurring basis:
Level I Level II Level III Total
Cash $ 704,006 - - $ 704,006
Loans receivable, net $ - - 4,928,704 $ 4,928,704 Loans receivable are carried net of
the allowance for credit losses, which is estimated by applying historical loss rates of our portfolio and of other companies’
portfolios in the same industry with recent default trends to the gross loans receivable balance. The unobservable inputs used
to calculate the fair value of these loans include historical loss rates, recent default trends and estimated remaining loan terms.
Therefore, the carrying value of the loans receivable approximates the fair value.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Marketable Securities</t>
  </si>
  <si>
    <t>Marketable Securities On January 2, 2018, we purchased 500
shares of the common stock of Lending Club Corporation (“Lending Club”) for $2,092. The security was classified as
available-for-sale and had an unrealized loss of $194 prior to the sale. On March 19, 2018, we sold 500 shares of Lending Club’s
common stock for $1,898. At December 31, 2018 the marketable securities balance was $0. On June 16, 2017, we closed our tender
offer to purchase shares of the common stock of OneMain Holdings, Inc. (“OneMain”), pursuant to which we acquired
151,994 shares of the common stock of OneMain (the cost of which was valued at an aggregate of $3.55 million based on the closing
price of the shares of OneMain’s common stock of $23.38 on June 15, 2017) in exchange for 3,039,880 shares of the Company’s
common stock. The security was classified as available-for-sale and had an unrealized loss of $153,514 prior to the sale. On June
22, 2017, we sold 100% of the 151,994 shares of OneMain’s common stock in exchange for $3.4 million in cash.</t>
  </si>
  <si>
    <t>Loss on Sale of Marketable Securities</t>
  </si>
  <si>
    <t>Loss on Sale of Marketable Securities The Company sold securities classified
as available for sale for net proceeds of $1,898 resulting in a loss on sale totaling $194 during the year ended December 31,
2018. The Company sold securities classified as available for sale for net proceeds of $3,400,106 resulting in a loss on sale
totaling $153,514 during the twelve months ended December 31, 2017.</t>
  </si>
  <si>
    <t>Other Comprehensive Income</t>
  </si>
  <si>
    <t>Other Comprehensive Income The Company’s other comprehensive
income consists of unrealized gains (losses) on securities classified as available for sale that are recorded as an element of
shareholder’s equity but are excluded from net income.</t>
  </si>
  <si>
    <t>Recent Accounting Pronouncements</t>
  </si>
  <si>
    <t>Recent Accounting Pronouncements Recently Issued or Newly Adopted
Accounting Standards In May 2014, the FASB issued Accounting
Standards Update (“ASU”) No. 2014-09, Revenue from Contracts with Customers Revenue from Contracts with
Customers (Topic 606) In November 2015, the FASB issued ASU
No. 2015-17, Income Taxes In January 2016, the FASB issued ASU
2016-01, Financial Instruments – Overall In February 2016, the FASB issued ASU
2016-02, Leases (Topic 842), In July 2018, the FASB issued ASU No.
2018-10, Codification Improvements to Topic 842, Leases</t>
  </si>
  <si>
    <t>Summary of Significant Accounting Policies (Tables)</t>
  </si>
  <si>
    <t>Schedule of Estimated Useful Life of Property Plant and Equipment</t>
  </si>
  <si>
    <t>Property and equipment are stated at
cost. Depreciation and amortization are being provided using the straight-line method over the estimated useful lives of the assets
as follows:
Classification Life
Computer equipment 5 years
Furniture and fixtures 5-8 years</t>
  </si>
  <si>
    <t>Schedule of Fair Value Assets and Liabilities Measured on Recurring Basis</t>
  </si>
  <si>
    <t xml:space="preserve">The following table summarizes fair
value measurements by level at December 31, 2018 for assets and liabilities measured at fair value on a recurring basis:
Level I Level II Level III Total
Cash $ 365,934 - - $ 365,934
Loans receivable, net $ - - 3,174,574 $ 3,174,574 The following table summarizes fair
value measurements by level at December 31, 2017 for assets and liabilities measured at fair value on a recurring basis:
Level I Level II Level III Total
Cash $ 704,006 - - $ 704,006
Loans receivable, net $ - - 4,928,704 $ 4,928,704 </t>
  </si>
  <si>
    <t>Loans Receivable (Tables)</t>
  </si>
  <si>
    <t>Summary of Loans Receivable</t>
  </si>
  <si>
    <t xml:space="preserve">Loans receivable consisted of the following
at December 31, 2018 and 2017:
December 31, 2018 December 31, 2017
Loans receivable $ 3,968,217 $ 6,160,881
Allowance for credit losses $ (793,643 ) $ (1,232,177 )
Loans receivable, net $ 3,174,574 $ 4,928,704 </t>
  </si>
  <si>
    <t>Schedule of Reconciliation of Allowance for Credit Losses</t>
  </si>
  <si>
    <t xml:space="preserve">A reconciliation of the allowance for credit
losses consist of the following at December 31, 2018 and 2017:
December 31, 2018 December 31, 2017
Beginning balance, January 1 $ 1,232,177 $ 1,212,441
Provision for credit losses $ 556,759 $ 1,494,843
Loans charged off $ (995,293 ) $ (1,475,107 )
Ending balance $ 793,643 $ 1,232,177
Basis of assessment:
Collectively $ 793,643 $ 1,232,177 </t>
  </si>
  <si>
    <t>Summary of Age Analysis of Past Due Receivables</t>
  </si>
  <si>
    <t xml:space="preserve">The following is an age analysis of past due
receivables as of December 31, 2018 and 2017:
31-60 Days Past Due
61-90 Days Past Due Greater than 90 Days Total Past Due Current Total Financing Receivables Recorded Investment &gt;90 Days and not Accruing
December 31, 2018 $ 91,953 $ 80,235 $ 184,288 $ 356,476 $ 3,611,741 $ 3,968,217 $ 184,288
December 31, 2017 $ 157,988 $ 84,640 $ 327,705 $ 570,334 $ 5,590,547 $ 6,160,881 $ 327,705 </t>
  </si>
  <si>
    <t>Schedule of Cumulative Loan Origination Amounts of Current Active Loan Portfolio</t>
  </si>
  <si>
    <t xml:space="preserve">The following is a breakdown of our
cumulative loan origination amounts in each licensed state for our current active loan portfolio as at December 31, 2018:
State Origination Volume ($) Current Principal ($) Number of Loans
Alabama 95,000 72,981 17
Arizona 311,000 136,755 53
California 1,060,000 839,082 181
Florida 800,000 348,289 147
Georgia 573,006 293,135 106
Illinois 813,000 498,823 151
Kentucky 65,000 54,801 11
Louisiana 35,000 32,609 5
Maryland 15,000 12,831 3
Missouri 266,000 178,834 48
Nevada 662,000 427,708 121
New Jersey 710,000 390,392 128
New Mexico 30,000 22,922 5
Ohio 0 0 0
Oregon 155,000 102,850 29
Pennsylvania 570,000 306,792 101
Texas 420,000 185,857 71
Utah 35,000 24,736 6
Virginia 145,000 38,280 25 </t>
  </si>
  <si>
    <t>Summary of Loans Receivables Balance by Credit Quality Indicator</t>
  </si>
  <si>
    <t xml:space="preserve">The following is a summary
of the loan receivable balance as of December 31, 2018 and 2017 by credit quality indicator:
Credit Score December 31, 2018 December 31, 2017
550-575 $ 1,808 $ 12,911
576-600 $ 48,816 $ 86,883
601-650 $ 1,930,447 $ 2,992,076
651-700 $ 1,508,443 $ 2,326,006
701-750 $ 330,448 $ 543,433
751-800 $ 101,695 $ 152,042
801-850 $ 35,282 $ 34,607
851-900 $ 11,167 $ 12,923
$ 3,968,216 $ 6,160,881 </t>
  </si>
  <si>
    <t>Property and Equipment (Tables)</t>
  </si>
  <si>
    <t>Summary of Property and Equipment</t>
  </si>
  <si>
    <t xml:space="preserve">At December 31, 2018 and 2017, property
and equipment consisted of the following:
December 31, 2018 December 31, 2017
Computer equipment $ 99,556 $ 99,556
Furniture and fixtures 21,303 21,303
Leasehold improvements 2,000 2,000
$ 122,859 $ 122,859
Less accumulated depreciation and amortization 115,005 109,483
Total $ 7,854 $ 13,376 </t>
  </si>
  <si>
    <t>Income Taxes (Tables)</t>
  </si>
  <si>
    <t>Schedule of Components of Income Tax Provision</t>
  </si>
  <si>
    <t xml:space="preserve">The components of the income tax provision
for fiscal year 2018 and 2017 were as follows:
2018 2017
Current
Federal $ 0 $ 0
State 0 0
0 0
Deferred
Federal 0 0
State 0 0
0 0
Total $ 0 $ 0 </t>
  </si>
  <si>
    <t>Schedule of Reconciliation of Expected Income Tax Benefit Computed Using Federal Statutory Income Tax Rate</t>
  </si>
  <si>
    <t>A reconciliation of the expected income tax
(benefit) computed using the federal statutory income tax rate to the Company’s effective income tax rate is as follows for
fiscal year 2018 and 2017:
2018 2017
Income tax computed at federal statutory tax rate 21.0 % 34.0 %
State taxes, net 6.0 % 5.5 %
Non-deductible expenses 2.0 % 2.0 %
Change in Valuation allowance -29.0 % -41.5 %
Total 0 % 0 %</t>
  </si>
  <si>
    <t>Commitments and Contingencies (Tables)</t>
  </si>
  <si>
    <t>Schedule of Future Minimum Rental Payments</t>
  </si>
  <si>
    <t xml:space="preserve">Such payments relate to the Company’s
Las Vegas, NV lease.
12 Months Ending 12 Months Ending
December 31, 2019 December 31, 2020 Thereafter Total
$ 69,528 $ 52,146 $ - $ 121,674 </t>
  </si>
  <si>
    <t>Summary of Significant Accounting Policies (Details Narrative)</t>
  </si>
  <si>
    <t>Mar. 19, 2018USD ($)shares</t>
  </si>
  <si>
    <t>Jan. 02, 2018USD ($)shares</t>
  </si>
  <si>
    <t>Jun. 22, 2017USD ($)shares</t>
  </si>
  <si>
    <t>Jun. 16, 2017USD ($)shares</t>
  </si>
  <si>
    <t>Jun. 15, 2017USD ($)$ / shares</t>
  </si>
  <si>
    <t>Dec. 31, 2018USD ($)Integer</t>
  </si>
  <si>
    <t>Dec. 31, 2017USD ($)</t>
  </si>
  <si>
    <t>Repurchase of stock, value</t>
  </si>
  <si>
    <t>Number of loan delinquent | Integer</t>
  </si>
  <si>
    <t>Total delinquent loan balance</t>
  </si>
  <si>
    <t>Impaired loans charged off percentage</t>
  </si>
  <si>
    <t>100.00%</t>
  </si>
  <si>
    <t>Impaired loans description</t>
  </si>
  <si>
    <t>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ible due to consumer specific circumstances.</t>
  </si>
  <si>
    <t>Number of common stock purchased, value</t>
  </si>
  <si>
    <t>Marketable securities</t>
  </si>
  <si>
    <t>Proceeds on sale of marketable securities</t>
  </si>
  <si>
    <t>Lending Club Corporation [Member]</t>
  </si>
  <si>
    <t>Number of common stock purchased | shares</t>
  </si>
  <si>
    <t>Available-for-sale, unrealized loss</t>
  </si>
  <si>
    <t>Number of stock sold | shares</t>
  </si>
  <si>
    <t>Number of stock sold, value</t>
  </si>
  <si>
    <t>OneMain Holdings, Inc [Member]</t>
  </si>
  <si>
    <t>Number of common stock acquired | shares</t>
  </si>
  <si>
    <t>Stock issued during period, value, acquisitions</t>
  </si>
  <si>
    <t>Shares issued, price per share | $ / shares</t>
  </si>
  <si>
    <t>Issuance of shares for tender offer, shares | shares</t>
  </si>
  <si>
    <t>Percentage of stock sold during period</t>
  </si>
  <si>
    <t>Number of shares issued for cash | shares</t>
  </si>
  <si>
    <t>Number of shares issued for cash, value</t>
  </si>
  <si>
    <t>Office Leases [Member]</t>
  </si>
  <si>
    <t>Lease expire date</t>
  </si>
  <si>
    <t>Sep. 30,
		2020</t>
  </si>
  <si>
    <t>Leasehold Improvements [Member]</t>
  </si>
  <si>
    <t>Estimated useful life</t>
  </si>
  <si>
    <t>5 years</t>
  </si>
  <si>
    <t>Stock Repurchase Program [Member] | April 1, 2019 [Member]</t>
  </si>
  <si>
    <t>Maximum [Member]</t>
  </si>
  <si>
    <t>Number of employees reduced due to loan origination processes | Integer</t>
  </si>
  <si>
    <t>Number of office leases | Integer</t>
  </si>
  <si>
    <t>Minimum [Member]</t>
  </si>
  <si>
    <t>Consumer Loans One [Member]</t>
  </si>
  <si>
    <t>Unsecured consumer loans</t>
  </si>
  <si>
    <t>Loan term</t>
  </si>
  <si>
    <t>Consumer Loans Two [Member]</t>
  </si>
  <si>
    <t>Summary of Significant Accounting Policies - Schedule of Estimated Useful Life of Property Plant and Equipment (Details)</t>
  </si>
  <si>
    <t>Computer Equipment [Member]</t>
  </si>
  <si>
    <t>Property and equipment estimated useful lives</t>
  </si>
  <si>
    <t>Furniture and Fixtures [Member] | Minimum [Member]</t>
  </si>
  <si>
    <t>Furniture and Fixtures [Member] | Maximum [Member]</t>
  </si>
  <si>
    <t>8 years</t>
  </si>
  <si>
    <t>Summary of Significant Accounting Policies - Schedule of Fair Value Assets and Liabilities Measured on Recurring Basis (Details) - USD ($)</t>
  </si>
  <si>
    <t>Cash</t>
  </si>
  <si>
    <t>Loans receivable, net</t>
  </si>
  <si>
    <t>Fair Value, Inputs, Level 1 [Member]</t>
  </si>
  <si>
    <t>Fair Value, Inputs, Level 2 [Member]</t>
  </si>
  <si>
    <t>Fair Value, Inputs, Level 3 [Member]</t>
  </si>
  <si>
    <t>Loans Receivable - Summary of Loans Receivable (Details) - USD ($)</t>
  </si>
  <si>
    <t>Loans receivable</t>
  </si>
  <si>
    <t>Allowance for credit losses</t>
  </si>
  <si>
    <t>Loans Receivable - Schedule of Reconciliation of Allowance for Credit Losses (Details) - USD ($)</t>
  </si>
  <si>
    <t>Beginning balance</t>
  </si>
  <si>
    <t>Loans charged off</t>
  </si>
  <si>
    <t>Ending balance</t>
  </si>
  <si>
    <t>Basis of assessment: Collectively</t>
  </si>
  <si>
    <t>Loans Receivable - Summary of Age Analysis of Past Due Receivables (Details) - USD ($)</t>
  </si>
  <si>
    <t>Past due receivables</t>
  </si>
  <si>
    <t>Past due receivables Current</t>
  </si>
  <si>
    <t>Total Financing Receivables</t>
  </si>
  <si>
    <t>Recorded Investment &gt; 90 Days and not Accruing</t>
  </si>
  <si>
    <t>31-60 Days Past Due [Member]</t>
  </si>
  <si>
    <t>61-90 Days Past Due [Member]</t>
  </si>
  <si>
    <t>Greater Than 90 Days [Member]</t>
  </si>
  <si>
    <t>Loans Receivable - Schedule of Cumulative Loan Origination Amounts Current Active Loan Portfolio (Details)</t>
  </si>
  <si>
    <t>Current Principal</t>
  </si>
  <si>
    <t>Alabama [Member]</t>
  </si>
  <si>
    <t>Origination Volume</t>
  </si>
  <si>
    <t>Number of Loans | Integer</t>
  </si>
  <si>
    <t>Arizona [Member]</t>
  </si>
  <si>
    <t>California [Member]</t>
  </si>
  <si>
    <t>Florida [Member]</t>
  </si>
  <si>
    <t>Georgia [Member]</t>
  </si>
  <si>
    <t>Illinois [Member]</t>
  </si>
  <si>
    <t>Kentucky [Member]</t>
  </si>
  <si>
    <t>Louisiana [Member]</t>
  </si>
  <si>
    <t>Maryland [Member]</t>
  </si>
  <si>
    <t>Missouri [Member]</t>
  </si>
  <si>
    <t>Nevada [Member]</t>
  </si>
  <si>
    <t>New Jersey [Member]</t>
  </si>
  <si>
    <t>New Mexico [Member]</t>
  </si>
  <si>
    <t>Ohio [Member]</t>
  </si>
  <si>
    <t>Oregon [Member]</t>
  </si>
  <si>
    <t>Pennsylvania [Member]</t>
  </si>
  <si>
    <t>Texas [Member]</t>
  </si>
  <si>
    <t>Utah [Member]</t>
  </si>
  <si>
    <t>Virginia [Member]</t>
  </si>
  <si>
    <t>Loans Receivable - Summary of Loans Receivables Balance by Credit Quality Indicator (Details) - USD ($)</t>
  </si>
  <si>
    <t>Loan receivable</t>
  </si>
  <si>
    <t>Credit Score 550-575 [Member]</t>
  </si>
  <si>
    <t>Credit Score 576-600 [Member]</t>
  </si>
  <si>
    <t>Credit Score 601 - 650 [Member]</t>
  </si>
  <si>
    <t>Credit Score 651 - 700 [Member]</t>
  </si>
  <si>
    <t>Credit Score 701 - 750 [Member]</t>
  </si>
  <si>
    <t>Credit Score 751 - 800 [Member]</t>
  </si>
  <si>
    <t>Credit Score 801 - 850 [Member]</t>
  </si>
  <si>
    <t>Credit Score 851-900 [Member]</t>
  </si>
  <si>
    <t>Property and Equipment (Details Narrative) - USD ($)</t>
  </si>
  <si>
    <t>Depreciation expenses</t>
  </si>
  <si>
    <t>Property and Equipment - Summary of Property and Equipment (Details) - USD ($)</t>
  </si>
  <si>
    <t>Computer equipment</t>
  </si>
  <si>
    <t>Furniture and fixtures</t>
  </si>
  <si>
    <t>Leasehold improvements</t>
  </si>
  <si>
    <t>Property and equipment gross</t>
  </si>
  <si>
    <t>Less accumulated depreciation and amortization</t>
  </si>
  <si>
    <t>Senior Debt (Details Narrative) - USD ($)</t>
  </si>
  <si>
    <t>Jun. 08, 2018</t>
  </si>
  <si>
    <t>Jul. 15, 2015</t>
  </si>
  <si>
    <t>Net profit interest</t>
  </si>
  <si>
    <t>Loan amount</t>
  </si>
  <si>
    <t>Debt interest rate</t>
  </si>
  <si>
    <t>12.00%</t>
  </si>
  <si>
    <t>Loan Agreement [Member] | Investment Evolution Coin Ltd. [Member]</t>
  </si>
  <si>
    <t>Debt maturity date</t>
  </si>
  <si>
    <t>Jun. 7,
		2023</t>
  </si>
  <si>
    <t>Current outstanding balance of loan facility</t>
  </si>
  <si>
    <t>Loan Agreement [Member] | Investment Evolution Coin Ltd. [Member] | Maximum [Member]</t>
  </si>
  <si>
    <t>IEC SPV, LLC [Member]</t>
  </si>
  <si>
    <t>Net profit percentage</t>
  </si>
  <si>
    <t>20.00%</t>
  </si>
  <si>
    <t>BFG Investment Holdings, LLC [Member]</t>
  </si>
  <si>
    <t>Line of credit facility</t>
  </si>
  <si>
    <t>Loan repayment term</t>
  </si>
  <si>
    <t>10 years</t>
  </si>
  <si>
    <t>Loan servicing fees percentage</t>
  </si>
  <si>
    <t>0.50%</t>
  </si>
  <si>
    <t>Payment of credit</t>
  </si>
  <si>
    <t>Stockholders' Equity (Details Narrative) - USD ($)</t>
  </si>
  <si>
    <t>Jun. 20, 2017</t>
  </si>
  <si>
    <t>Jun. 16, 2017</t>
  </si>
  <si>
    <t>Jun. 15, 2017</t>
  </si>
  <si>
    <t>Jan. 31, 2017</t>
  </si>
  <si>
    <t>Sep. 30, 2017</t>
  </si>
  <si>
    <t>Jun. 30, 2017</t>
  </si>
  <si>
    <t>Mar. 31, 2017</t>
  </si>
  <si>
    <t>Excess shares issued</t>
  </si>
  <si>
    <t>Common stock shares authorized</t>
  </si>
  <si>
    <t>Preferred stock shares authorized</t>
  </si>
  <si>
    <t>Series H preferred stock, issued</t>
  </si>
  <si>
    <t>Series H preferred stock, outstanding</t>
  </si>
  <si>
    <t>Number of shares of stock converted into less than one shares purchase value</t>
  </si>
  <si>
    <t>Number of common stock shares repurchased during the period</t>
  </si>
  <si>
    <t>Cancellation of shares</t>
  </si>
  <si>
    <t>Common stock, dividends, per share, declared</t>
  </si>
  <si>
    <t>Series H Convertible Preferred Stock [Member]</t>
  </si>
  <si>
    <t>Conversion of preferred shares to common shares, shares</t>
  </si>
  <si>
    <t>Preferred stock convertible into common stock</t>
  </si>
  <si>
    <t>Preferred stock, liquidation Preference</t>
  </si>
  <si>
    <t>Preferred stock, voting rights</t>
  </si>
  <si>
    <t>The holders of the Series H preferred stock have 50 votes per share of Series H preferred stock held.</t>
  </si>
  <si>
    <t>Board of Directors [Member]</t>
  </si>
  <si>
    <t>Board of Directors [Member] | March 29, 2019 [Member]</t>
  </si>
  <si>
    <t>Stock repurchase program expire date</t>
  </si>
  <si>
    <t>Dec. 31,
		2019</t>
  </si>
  <si>
    <t>Board of Directors [Member] | April 1, 2019 [Member] | Maximum [Member]</t>
  </si>
  <si>
    <t>Issuance of shares for tender offer, shares</t>
  </si>
  <si>
    <t>Conversion of stock, description</t>
  </si>
  <si>
    <t>Increase the conversion ratio of the Series H preferred stock from 0.2 shares of Common Stock per share of Series H preferred stock to 1 share of Common Stock per share of Series H preferred stock</t>
  </si>
  <si>
    <t>Number of common stock acquired</t>
  </si>
  <si>
    <t>Shares issued price per share</t>
  </si>
  <si>
    <t>Income Taxes (Details Narrative) - USD ($)</t>
  </si>
  <si>
    <t>Percentage of valuation allowance against the deferred income tax assets</t>
  </si>
  <si>
    <t>Net loss carryforward</t>
  </si>
  <si>
    <t>Net loss carryforwards future federal taxable income expiration date</t>
  </si>
  <si>
    <t>2038</t>
  </si>
  <si>
    <t>income tax expense interest and penalties totalled</t>
  </si>
  <si>
    <t>Net operating loss carryforward</t>
  </si>
  <si>
    <t>Income Taxes - Schedule of Components of Income Tax Provision (Details) - USD ($)</t>
  </si>
  <si>
    <t>Current Federal</t>
  </si>
  <si>
    <t>Current State</t>
  </si>
  <si>
    <t>Total Current</t>
  </si>
  <si>
    <t>Deferred Federal</t>
  </si>
  <si>
    <t>Deferred State</t>
  </si>
  <si>
    <t>Total Deferred</t>
  </si>
  <si>
    <t>Income Taxes - Schedule of Reconciliation of Expected Income Tax Benefit Computed Using Federal Statutory Income Tax Rate (Details)</t>
  </si>
  <si>
    <t>Income tax computed at federal statutory tax rate</t>
  </si>
  <si>
    <t>21.00%</t>
  </si>
  <si>
    <t>34.00%</t>
  </si>
  <si>
    <t>State taxes, net</t>
  </si>
  <si>
    <t>6.00%</t>
  </si>
  <si>
    <t>5.50%</t>
  </si>
  <si>
    <t>Non-deductible expenses</t>
  </si>
  <si>
    <t>2.00%</t>
  </si>
  <si>
    <t>Change in Valuation allowance</t>
  </si>
  <si>
    <t>(29.00%)</t>
  </si>
  <si>
    <t>(41.50%)</t>
  </si>
  <si>
    <t>0.00%</t>
  </si>
  <si>
    <t>Concentration of Credit Risk (Details Narrative)</t>
  </si>
  <si>
    <t>Dec. 31, 2018USD ($)</t>
  </si>
  <si>
    <t>Cash and cash equivalents exceeding insured limits</t>
  </si>
  <si>
    <t>Commitments and Contingencies (Details Narrative) - USD ($)</t>
  </si>
  <si>
    <t>Nov. 27, 2018</t>
  </si>
  <si>
    <t>Mar. 22, 2018</t>
  </si>
  <si>
    <t>Monthly rental payments</t>
  </si>
  <si>
    <t>Rent expenses</t>
  </si>
  <si>
    <t>Reductions to outstanding loan principal</t>
  </si>
  <si>
    <t>Annual interest rate</t>
  </si>
  <si>
    <t>Outstanding loans</t>
  </si>
  <si>
    <t>Debt maturity period, description</t>
  </si>
  <si>
    <t>May 2020 and February 2022</t>
  </si>
  <si>
    <t>Third Party Lender [Member]</t>
  </si>
  <si>
    <t>Percentage of net profit interest</t>
  </si>
  <si>
    <t>Chief Executive Officer [Member]</t>
  </si>
  <si>
    <t>Consulting service fee</t>
  </si>
  <si>
    <t>Contract term</t>
  </si>
  <si>
    <t>1 year 6 months</t>
  </si>
  <si>
    <t>Annual base salary</t>
  </si>
  <si>
    <t>Quarterly payments</t>
  </si>
  <si>
    <t>Mr. Mathieson [Member]</t>
  </si>
  <si>
    <t>Operating Facility Lease [Member]</t>
  </si>
  <si>
    <t>Commitments and Contingencies - Schedule of Future Minimum Rental Payments (Details)</t>
  </si>
  <si>
    <t>2019</t>
  </si>
  <si>
    <t>2020</t>
  </si>
  <si>
    <t>Thereafter</t>
  </si>
  <si>
    <t>Future minimum rental payments</t>
  </si>
  <si>
    <t>Related Party Transactions (Details Narrative) - USD ($)</t>
  </si>
  <si>
    <t>Value of shares issued</t>
  </si>
  <si>
    <t>Sam Prasad [Member] | Series H Convertible Preferred Stock [Member]</t>
  </si>
  <si>
    <t>Consulting fees</t>
  </si>
  <si>
    <t>Number of common stock shares issued during the period</t>
  </si>
  <si>
    <t>Frank Wilkie [Member] | Series H Convertible Preferred Stock [Member]</t>
  </si>
  <si>
    <t>Number of shares acquired</t>
  </si>
  <si>
    <t>Number of shares purchased for others</t>
  </si>
  <si>
    <t>Clem Tacca [Member] | Series H Convertible Preferred Stock [Member]</t>
  </si>
  <si>
    <t>Judith Willoughby [Member] | Series H Convertible Preferred Stock [Member]</t>
  </si>
  <si>
    <t>Worldwide Holdings LLC [Member] | Series H Convertible Preferred Stock [Member]</t>
  </si>
  <si>
    <t>Mr. Mathieson [Member] | Series H Convertible Preferred Stock [Member]</t>
  </si>
  <si>
    <t>Share issued price per share</t>
  </si>
  <si>
    <t>Compensation expense</t>
  </si>
  <si>
    <t>Accrued dividends payable</t>
  </si>
  <si>
    <t>Chief Operating Offi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2534748</v>
      </c>
    </row>
    <row r="19" spans="1:4">
      <c r="A19" s="4" t="s">
        <v>31</v>
      </c>
      <c r="C19" s="6" t="n">
        <v>17226283</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0</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55</v>
      </c>
      <c r="B12" s="4" t="s">
        <v>196</v>
      </c>
    </row>
    <row r="13" spans="1:2">
      <c r="A13" s="4" t="s">
        <v>197</v>
      </c>
      <c r="B13" s="4" t="s">
        <v>198</v>
      </c>
    </row>
    <row r="14" spans="1:2">
      <c r="A14" s="4" t="s">
        <v>164</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5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65934</v>
      </c>
      <c r="C3" s="5" t="n">
        <v>704006</v>
      </c>
    </row>
    <row r="4" spans="1:3">
      <c r="A4" s="4" t="s">
        <v>42</v>
      </c>
      <c r="B4" s="6" t="n">
        <v>3174574</v>
      </c>
      <c r="C4" s="6" t="n">
        <v>4928704</v>
      </c>
    </row>
    <row r="5" spans="1:3">
      <c r="A5" s="4" t="s">
        <v>43</v>
      </c>
      <c r="B5" s="6" t="n">
        <v>67994</v>
      </c>
      <c r="C5" s="6" t="n">
        <v>75364</v>
      </c>
    </row>
    <row r="6" spans="1:3">
      <c r="A6" s="4" t="s">
        <v>44</v>
      </c>
      <c r="B6" s="6" t="n">
        <v>15252</v>
      </c>
      <c r="C6" s="6" t="n">
        <v>18238</v>
      </c>
    </row>
    <row r="7" spans="1:3">
      <c r="A7" s="4" t="s">
        <v>45</v>
      </c>
      <c r="B7" s="6" t="n">
        <v>7854</v>
      </c>
      <c r="C7" s="6" t="n">
        <v>13376</v>
      </c>
    </row>
    <row r="8" spans="1:3">
      <c r="A8" s="4" t="s">
        <v>46</v>
      </c>
      <c r="B8" s="6" t="n">
        <v>11234</v>
      </c>
      <c r="C8" s="6" t="n">
        <v>11234</v>
      </c>
    </row>
    <row r="9" spans="1:3">
      <c r="A9" s="4" t="s">
        <v>47</v>
      </c>
      <c r="B9" s="6" t="n">
        <v>3642842</v>
      </c>
      <c r="C9" s="6" t="n">
        <v>5750922</v>
      </c>
    </row>
    <row r="10" spans="1:3">
      <c r="A10" s="3" t="s">
        <v>48</v>
      </c>
    </row>
    <row r="11" spans="1:3">
      <c r="A11" s="4" t="s">
        <v>49</v>
      </c>
      <c r="B11" s="6" t="n">
        <v>2387</v>
      </c>
      <c r="C11" s="6" t="n">
        <v>51053</v>
      </c>
    </row>
    <row r="12" spans="1:3">
      <c r="A12" s="4" t="s">
        <v>50</v>
      </c>
      <c r="B12" s="6" t="n">
        <v>2387</v>
      </c>
      <c r="C12" s="6" t="n">
        <v>51053</v>
      </c>
    </row>
    <row r="13" spans="1:3">
      <c r="A13" s="4" t="s">
        <v>51</v>
      </c>
      <c r="B13" s="4" t="s">
        <v>52</v>
      </c>
      <c r="C13" s="4" t="s">
        <v>52</v>
      </c>
    </row>
    <row r="14" spans="1:3">
      <c r="A14" s="3" t="s">
        <v>53</v>
      </c>
    </row>
    <row r="15" spans="1:3">
      <c r="A15" s="4" t="s">
        <v>54</v>
      </c>
      <c r="B15" s="6" t="n">
        <v>360</v>
      </c>
      <c r="C15" s="4" t="s">
        <v>52</v>
      </c>
    </row>
    <row r="16" spans="1:3">
      <c r="A16" s="4" t="s">
        <v>55</v>
      </c>
      <c r="B16" s="6" t="n">
        <v>2240694</v>
      </c>
      <c r="C16" s="6" t="n">
        <v>2240931</v>
      </c>
    </row>
    <row r="17" spans="1:3">
      <c r="A17" s="4" t="s">
        <v>56</v>
      </c>
      <c r="B17" s="6" t="n">
        <v>34378814</v>
      </c>
      <c r="C17" s="6" t="n">
        <v>34074976</v>
      </c>
    </row>
    <row r="18" spans="1:3">
      <c r="A18" s="4" t="s">
        <v>57</v>
      </c>
      <c r="B18" s="6" t="n">
        <v>-32979413</v>
      </c>
      <c r="C18" s="6" t="n">
        <v>-30616038</v>
      </c>
    </row>
    <row r="19" spans="1:3">
      <c r="A19" s="4" t="s">
        <v>58</v>
      </c>
      <c r="B19" s="6" t="n">
        <v>3640455</v>
      </c>
      <c r="C19" s="6" t="n">
        <v>5699869</v>
      </c>
    </row>
    <row r="20" spans="1:3">
      <c r="A20" s="4" t="s">
        <v>59</v>
      </c>
      <c r="B20" s="5" t="n">
        <v>3642842</v>
      </c>
      <c r="C20" s="5" t="n">
        <v>5750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56</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71</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7"/>
    <col customWidth="1" max="5" min="5" width="27"/>
    <col customWidth="1" max="6" min="6" width="27"/>
    <col customWidth="1" max="7" min="7" width="31"/>
    <col customWidth="1" max="8" min="8" width="80"/>
    <col customWidth="1" max="9" min="9" width="21"/>
  </cols>
  <sheetData>
    <row r="1" spans="1:9">
      <c r="A1" s="1" t="s">
        <v>239</v>
      </c>
      <c r="B1" s="2" t="s">
        <v>240</v>
      </c>
      <c r="C1" s="2" t="s">
        <v>241</v>
      </c>
      <c r="D1" s="2" t="s">
        <v>242</v>
      </c>
      <c r="E1" s="2" t="s">
        <v>243</v>
      </c>
      <c r="F1" s="2" t="s">
        <v>243</v>
      </c>
      <c r="G1" s="2" t="s">
        <v>244</v>
      </c>
      <c r="H1" s="2" t="s">
        <v>245</v>
      </c>
      <c r="I1" s="2" t="s">
        <v>246</v>
      </c>
    </row>
    <row r="2" spans="1:9">
      <c r="A2" s="4" t="s">
        <v>247</v>
      </c>
      <c r="H2" s="5" t="n">
        <v>56038</v>
      </c>
      <c r="I2" s="5" t="n">
        <v>287404</v>
      </c>
    </row>
    <row r="3" spans="1:9">
      <c r="A3" s="4" t="s">
        <v>248</v>
      </c>
      <c r="H3" s="6" t="n">
        <v>41</v>
      </c>
    </row>
    <row r="4" spans="1:9">
      <c r="A4" s="4" t="s">
        <v>249</v>
      </c>
      <c r="H4" s="5" t="n">
        <v>184288</v>
      </c>
    </row>
    <row r="5" spans="1:9">
      <c r="A5" s="4" t="s">
        <v>250</v>
      </c>
      <c r="H5" s="4" t="s">
        <v>251</v>
      </c>
    </row>
    <row r="6" spans="1:9">
      <c r="A6" s="4" t="s">
        <v>252</v>
      </c>
      <c r="H6" s="4" t="s">
        <v>253</v>
      </c>
    </row>
    <row r="7" spans="1:9">
      <c r="A7" s="4" t="s">
        <v>254</v>
      </c>
      <c r="H7" s="5" t="n">
        <v>360000</v>
      </c>
      <c r="I7" s="6" t="n">
        <v>1292089</v>
      </c>
    </row>
    <row r="8" spans="1:9">
      <c r="A8" s="4" t="s">
        <v>255</v>
      </c>
      <c r="H8" s="6" t="n">
        <v>0</v>
      </c>
    </row>
    <row r="9" spans="1:9">
      <c r="A9" s="4" t="s">
        <v>256</v>
      </c>
      <c r="H9" s="6" t="n">
        <v>1898</v>
      </c>
      <c r="I9" s="6" t="n">
        <v>3400106</v>
      </c>
    </row>
    <row r="10" spans="1:9">
      <c r="A10" s="4" t="s">
        <v>86</v>
      </c>
      <c r="H10" s="5" t="n">
        <v>194</v>
      </c>
      <c r="I10" s="5" t="n">
        <v>153514</v>
      </c>
    </row>
    <row r="11" spans="1:9">
      <c r="A11" s="4" t="s">
        <v>257</v>
      </c>
    </row>
    <row r="12" spans="1:9">
      <c r="A12" s="4" t="s">
        <v>258</v>
      </c>
      <c r="C12" s="6" t="n">
        <v>500</v>
      </c>
    </row>
    <row r="13" spans="1:9">
      <c r="A13" s="4" t="s">
        <v>254</v>
      </c>
      <c r="C13" s="5" t="n">
        <v>2092</v>
      </c>
    </row>
    <row r="14" spans="1:9">
      <c r="A14" s="4" t="s">
        <v>259</v>
      </c>
      <c r="C14" s="5" t="n">
        <v>194</v>
      </c>
    </row>
    <row r="15" spans="1:9">
      <c r="A15" s="4" t="s">
        <v>260</v>
      </c>
      <c r="B15" s="6" t="n">
        <v>500</v>
      </c>
    </row>
    <row r="16" spans="1:9">
      <c r="A16" s="4" t="s">
        <v>261</v>
      </c>
      <c r="B16" s="5" t="n">
        <v>1898</v>
      </c>
    </row>
    <row r="17" spans="1:9">
      <c r="A17" s="4" t="s">
        <v>262</v>
      </c>
    </row>
    <row r="18" spans="1:9">
      <c r="A18" s="4" t="s">
        <v>259</v>
      </c>
      <c r="E18" s="5" t="n">
        <v>153514</v>
      </c>
    </row>
    <row r="19" spans="1:9">
      <c r="A19" s="4" t="s">
        <v>263</v>
      </c>
      <c r="E19" s="6" t="n">
        <v>151994</v>
      </c>
      <c r="F19" s="6" t="n">
        <v>151994</v>
      </c>
    </row>
    <row r="20" spans="1:9">
      <c r="A20" s="4" t="s">
        <v>264</v>
      </c>
      <c r="F20" s="5" t="n">
        <v>3550000</v>
      </c>
      <c r="G20" s="5" t="n">
        <v>3550000</v>
      </c>
    </row>
    <row r="21" spans="1:9">
      <c r="A21" s="4" t="s">
        <v>265</v>
      </c>
      <c r="G21" s="8" t="n">
        <v>23.38</v>
      </c>
    </row>
    <row r="22" spans="1:9">
      <c r="A22" s="4" t="s">
        <v>266</v>
      </c>
      <c r="E22" s="6" t="n">
        <v>3039880</v>
      </c>
      <c r="F22" s="6" t="n">
        <v>3039880</v>
      </c>
    </row>
    <row r="23" spans="1:9">
      <c r="A23" s="4" t="s">
        <v>267</v>
      </c>
      <c r="D23" s="4" t="s">
        <v>251</v>
      </c>
    </row>
    <row r="24" spans="1:9">
      <c r="A24" s="4" t="s">
        <v>268</v>
      </c>
      <c r="D24" s="6" t="n">
        <v>151994</v>
      </c>
    </row>
    <row r="25" spans="1:9">
      <c r="A25" s="4" t="s">
        <v>269</v>
      </c>
      <c r="D25" s="5" t="n">
        <v>3400000</v>
      </c>
    </row>
    <row r="26" spans="1:9">
      <c r="A26" s="4" t="s">
        <v>270</v>
      </c>
    </row>
    <row r="27" spans="1:9">
      <c r="A27" s="4" t="s">
        <v>271</v>
      </c>
      <c r="H27" s="4" t="s">
        <v>272</v>
      </c>
    </row>
    <row r="28" spans="1:9">
      <c r="A28" s="4" t="s">
        <v>273</v>
      </c>
    </row>
    <row r="29" spans="1:9">
      <c r="A29" s="4" t="s">
        <v>274</v>
      </c>
      <c r="H29" s="4" t="s">
        <v>275</v>
      </c>
    </row>
    <row r="30" spans="1:9">
      <c r="A30" s="4" t="s">
        <v>276</v>
      </c>
    </row>
    <row r="31" spans="1:9">
      <c r="A31" s="4" t="s">
        <v>247</v>
      </c>
      <c r="H31" s="5" t="n">
        <v>2000000</v>
      </c>
    </row>
    <row r="32" spans="1:9">
      <c r="A32" s="4" t="s">
        <v>277</v>
      </c>
    </row>
    <row r="33" spans="1:9">
      <c r="A33" s="4" t="s">
        <v>278</v>
      </c>
      <c r="H33" s="6" t="n">
        <v>12</v>
      </c>
    </row>
    <row r="34" spans="1:9">
      <c r="A34" s="4" t="s">
        <v>279</v>
      </c>
      <c r="H34" s="6" t="n">
        <v>4</v>
      </c>
    </row>
    <row r="35" spans="1:9">
      <c r="A35" s="4" t="s">
        <v>280</v>
      </c>
    </row>
    <row r="36" spans="1:9">
      <c r="A36" s="4" t="s">
        <v>278</v>
      </c>
      <c r="H36" s="6" t="n">
        <v>3</v>
      </c>
    </row>
    <row r="37" spans="1:9">
      <c r="A37" s="4" t="s">
        <v>279</v>
      </c>
      <c r="H37" s="6" t="n">
        <v>1</v>
      </c>
    </row>
    <row r="38" spans="1:9">
      <c r="A38" s="4" t="s">
        <v>281</v>
      </c>
    </row>
    <row r="39" spans="1:9">
      <c r="A39" s="4" t="s">
        <v>282</v>
      </c>
      <c r="H39" s="5" t="n">
        <v>5000</v>
      </c>
    </row>
    <row r="40" spans="1:9">
      <c r="A40" s="4" t="s">
        <v>283</v>
      </c>
      <c r="H40" s="4" t="s">
        <v>275</v>
      </c>
    </row>
    <row r="41" spans="1:9">
      <c r="A41" s="4" t="s">
        <v>284</v>
      </c>
    </row>
    <row r="42" spans="1:9">
      <c r="A42" s="4" t="s">
        <v>282</v>
      </c>
      <c r="H42" s="5" t="n">
        <v>10000</v>
      </c>
    </row>
    <row r="43" spans="1:9">
      <c r="A43" s="4" t="s">
        <v>283</v>
      </c>
      <c r="H43" s="4" t="s">
        <v>2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85</v>
      </c>
      <c r="B1" s="2" t="s">
        <v>1</v>
      </c>
    </row>
    <row r="2" spans="1:2">
      <c r="B2" s="2" t="s">
        <v>2</v>
      </c>
    </row>
    <row r="3" spans="1:2">
      <c r="A3" s="4" t="s">
        <v>286</v>
      </c>
    </row>
    <row r="4" spans="1:2">
      <c r="A4" s="4" t="s">
        <v>287</v>
      </c>
      <c r="B4" s="4" t="s">
        <v>275</v>
      </c>
    </row>
    <row r="5" spans="1:2">
      <c r="A5" s="4" t="s">
        <v>288</v>
      </c>
    </row>
    <row r="6" spans="1:2">
      <c r="A6" s="4" t="s">
        <v>287</v>
      </c>
      <c r="B6" s="4" t="s">
        <v>275</v>
      </c>
    </row>
    <row r="7" spans="1:2">
      <c r="A7" s="4" t="s">
        <v>289</v>
      </c>
    </row>
    <row r="8" spans="1:2">
      <c r="A8" s="4" t="s">
        <v>287</v>
      </c>
      <c r="B8"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9</v>
      </c>
    </row>
    <row r="2" spans="1:3">
      <c r="A2" s="4" t="s">
        <v>292</v>
      </c>
      <c r="B2" s="5" t="n">
        <v>365934</v>
      </c>
      <c r="C2" s="5" t="n">
        <v>704006</v>
      </c>
    </row>
    <row r="3" spans="1:3">
      <c r="A3" s="4" t="s">
        <v>293</v>
      </c>
      <c r="B3" s="6" t="n">
        <v>3174574</v>
      </c>
      <c r="C3" s="6" t="n">
        <v>4928704</v>
      </c>
    </row>
    <row r="4" spans="1:3">
      <c r="A4" s="4" t="s">
        <v>294</v>
      </c>
    </row>
    <row r="5" spans="1:3">
      <c r="A5" s="4" t="s">
        <v>292</v>
      </c>
      <c r="B5" s="6" t="n">
        <v>365934</v>
      </c>
      <c r="C5" s="6" t="n">
        <v>704006</v>
      </c>
    </row>
    <row r="6" spans="1:3">
      <c r="A6" s="4" t="s">
        <v>293</v>
      </c>
      <c r="B6" s="4" t="s">
        <v>52</v>
      </c>
      <c r="C6" s="4" t="s">
        <v>52</v>
      </c>
    </row>
    <row r="7" spans="1:3">
      <c r="A7" s="4" t="s">
        <v>295</v>
      </c>
    </row>
    <row r="8" spans="1:3">
      <c r="A8" s="4" t="s">
        <v>292</v>
      </c>
      <c r="B8" s="4" t="s">
        <v>52</v>
      </c>
      <c r="C8" s="4" t="s">
        <v>52</v>
      </c>
    </row>
    <row r="9" spans="1:3">
      <c r="A9" s="4" t="s">
        <v>293</v>
      </c>
      <c r="B9" s="4" t="s">
        <v>52</v>
      </c>
      <c r="C9" s="4" t="s">
        <v>52</v>
      </c>
    </row>
    <row r="10" spans="1:3">
      <c r="A10" s="4" t="s">
        <v>296</v>
      </c>
    </row>
    <row r="11" spans="1:3">
      <c r="A11" s="4" t="s">
        <v>292</v>
      </c>
      <c r="B11" s="4" t="s">
        <v>52</v>
      </c>
      <c r="C11" s="4" t="s">
        <v>52</v>
      </c>
    </row>
    <row r="12" spans="1:3">
      <c r="A12" s="4" t="s">
        <v>293</v>
      </c>
      <c r="B12" s="5" t="n">
        <v>3174574</v>
      </c>
      <c r="C12" s="5" t="n">
        <v>49287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7</v>
      </c>
      <c r="B1" s="2" t="s">
        <v>2</v>
      </c>
      <c r="C1" s="2" t="s">
        <v>39</v>
      </c>
    </row>
    <row r="2" spans="1:3">
      <c r="A2" s="3" t="s">
        <v>153</v>
      </c>
    </row>
    <row r="3" spans="1:3">
      <c r="A3" s="4" t="s">
        <v>298</v>
      </c>
      <c r="B3" s="5" t="n">
        <v>3968217</v>
      </c>
      <c r="C3" s="5" t="n">
        <v>6160881</v>
      </c>
    </row>
    <row r="4" spans="1:3">
      <c r="A4" s="4" t="s">
        <v>299</v>
      </c>
      <c r="B4" s="6" t="n">
        <v>-793643</v>
      </c>
      <c r="C4" s="6" t="n">
        <v>-1232177</v>
      </c>
    </row>
    <row r="5" spans="1:3">
      <c r="A5" s="4" t="s">
        <v>293</v>
      </c>
      <c r="B5" s="5" t="n">
        <v>3174574</v>
      </c>
      <c r="C5" s="5" t="n">
        <v>49287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9</v>
      </c>
    </row>
    <row r="3" spans="1:3">
      <c r="A3" s="3" t="s">
        <v>153</v>
      </c>
    </row>
    <row r="4" spans="1:3">
      <c r="A4" s="4" t="s">
        <v>301</v>
      </c>
      <c r="B4" s="5" t="n">
        <v>1232177</v>
      </c>
      <c r="C4" s="5" t="n">
        <v>1212441</v>
      </c>
    </row>
    <row r="5" spans="1:3">
      <c r="A5" s="4" t="s">
        <v>78</v>
      </c>
      <c r="B5" s="6" t="n">
        <v>556759</v>
      </c>
      <c r="C5" s="6" t="n">
        <v>1494843</v>
      </c>
    </row>
    <row r="6" spans="1:3">
      <c r="A6" s="4" t="s">
        <v>302</v>
      </c>
      <c r="B6" s="6" t="n">
        <v>-995293</v>
      </c>
      <c r="C6" s="6" t="n">
        <v>-1475107</v>
      </c>
    </row>
    <row r="7" spans="1:3">
      <c r="A7" s="4" t="s">
        <v>303</v>
      </c>
      <c r="B7" s="6" t="n">
        <v>793643</v>
      </c>
      <c r="C7" s="6" t="n">
        <v>1232177</v>
      </c>
    </row>
    <row r="8" spans="1:3">
      <c r="A8" s="4" t="s">
        <v>304</v>
      </c>
      <c r="B8" s="5" t="n">
        <v>793643</v>
      </c>
      <c r="C8" s="5" t="n">
        <v>123217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9</v>
      </c>
    </row>
    <row r="2" spans="1:3">
      <c r="A2" s="4" t="s">
        <v>306</v>
      </c>
      <c r="B2" s="5" t="n">
        <v>356476</v>
      </c>
      <c r="C2" s="5" t="n">
        <v>570334</v>
      </c>
    </row>
    <row r="3" spans="1:3">
      <c r="A3" s="4" t="s">
        <v>307</v>
      </c>
      <c r="B3" s="6" t="n">
        <v>3611741</v>
      </c>
      <c r="C3" s="6" t="n">
        <v>5590547</v>
      </c>
    </row>
    <row r="4" spans="1:3">
      <c r="A4" s="4" t="s">
        <v>308</v>
      </c>
      <c r="B4" s="6" t="n">
        <v>3968217</v>
      </c>
      <c r="C4" s="6" t="n">
        <v>6160881</v>
      </c>
    </row>
    <row r="5" spans="1:3">
      <c r="A5" s="4" t="s">
        <v>309</v>
      </c>
      <c r="B5" s="6" t="n">
        <v>184288</v>
      </c>
      <c r="C5" s="6" t="n">
        <v>327705</v>
      </c>
    </row>
    <row r="6" spans="1:3">
      <c r="A6" s="4" t="s">
        <v>310</v>
      </c>
    </row>
    <row r="7" spans="1:3">
      <c r="A7" s="4" t="s">
        <v>306</v>
      </c>
      <c r="B7" s="6" t="n">
        <v>91953</v>
      </c>
      <c r="C7" s="6" t="n">
        <v>157988</v>
      </c>
    </row>
    <row r="8" spans="1:3">
      <c r="A8" s="4" t="s">
        <v>311</v>
      </c>
    </row>
    <row r="9" spans="1:3">
      <c r="A9" s="4" t="s">
        <v>306</v>
      </c>
      <c r="B9" s="6" t="n">
        <v>80235</v>
      </c>
      <c r="C9" s="6" t="n">
        <v>84640</v>
      </c>
    </row>
    <row r="10" spans="1:3">
      <c r="A10" s="4" t="s">
        <v>312</v>
      </c>
    </row>
    <row r="11" spans="1:3">
      <c r="A11" s="4" t="s">
        <v>306</v>
      </c>
      <c r="B11" s="5" t="n">
        <v>184288</v>
      </c>
      <c r="C11" s="5" t="n">
        <v>3277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8"/>
  </cols>
  <sheetData>
    <row r="1" spans="1:2">
      <c r="A1" s="1" t="s">
        <v>313</v>
      </c>
      <c r="B1" s="2" t="s">
        <v>245</v>
      </c>
    </row>
    <row r="2" spans="1:2">
      <c r="A2" s="4" t="s">
        <v>314</v>
      </c>
      <c r="B2" s="5" t="n">
        <v>38280</v>
      </c>
    </row>
    <row r="3" spans="1:2">
      <c r="A3" s="4" t="s">
        <v>315</v>
      </c>
    </row>
    <row r="4" spans="1:2">
      <c r="A4" s="4" t="s">
        <v>316</v>
      </c>
      <c r="B4" s="6" t="n">
        <v>95000</v>
      </c>
    </row>
    <row r="5" spans="1:2">
      <c r="A5" s="4" t="s">
        <v>314</v>
      </c>
      <c r="B5" s="5" t="n">
        <v>72981</v>
      </c>
    </row>
    <row r="6" spans="1:2">
      <c r="A6" s="4" t="s">
        <v>317</v>
      </c>
      <c r="B6" s="6" t="n">
        <v>17</v>
      </c>
    </row>
    <row r="7" spans="1:2">
      <c r="A7" s="4" t="s">
        <v>318</v>
      </c>
    </row>
    <row r="8" spans="1:2">
      <c r="A8" s="4" t="s">
        <v>316</v>
      </c>
      <c r="B8" s="5" t="n">
        <v>311000</v>
      </c>
    </row>
    <row r="9" spans="1:2">
      <c r="A9" s="4" t="s">
        <v>314</v>
      </c>
      <c r="B9" s="5" t="n">
        <v>136755</v>
      </c>
    </row>
    <row r="10" spans="1:2">
      <c r="A10" s="4" t="s">
        <v>317</v>
      </c>
      <c r="B10" s="6" t="n">
        <v>53</v>
      </c>
    </row>
    <row r="11" spans="1:2">
      <c r="A11" s="4" t="s">
        <v>319</v>
      </c>
    </row>
    <row r="12" spans="1:2">
      <c r="A12" s="4" t="s">
        <v>316</v>
      </c>
      <c r="B12" s="5" t="n">
        <v>1060000</v>
      </c>
    </row>
    <row r="13" spans="1:2">
      <c r="A13" s="4" t="s">
        <v>314</v>
      </c>
      <c r="B13" s="5" t="n">
        <v>839082</v>
      </c>
    </row>
    <row r="14" spans="1:2">
      <c r="A14" s="4" t="s">
        <v>317</v>
      </c>
      <c r="B14" s="6" t="n">
        <v>181</v>
      </c>
    </row>
    <row r="15" spans="1:2">
      <c r="A15" s="4" t="s">
        <v>320</v>
      </c>
    </row>
    <row r="16" spans="1:2">
      <c r="A16" s="4" t="s">
        <v>316</v>
      </c>
      <c r="B16" s="5" t="n">
        <v>800000</v>
      </c>
    </row>
    <row r="17" spans="1:2">
      <c r="A17" s="4" t="s">
        <v>314</v>
      </c>
      <c r="B17" s="5" t="n">
        <v>348289</v>
      </c>
    </row>
    <row r="18" spans="1:2">
      <c r="A18" s="4" t="s">
        <v>317</v>
      </c>
      <c r="B18" s="6" t="n">
        <v>147</v>
      </c>
    </row>
    <row r="19" spans="1:2">
      <c r="A19" s="4" t="s">
        <v>321</v>
      </c>
    </row>
    <row r="20" spans="1:2">
      <c r="A20" s="4" t="s">
        <v>316</v>
      </c>
      <c r="B20" s="5" t="n">
        <v>573006</v>
      </c>
    </row>
    <row r="21" spans="1:2">
      <c r="A21" s="4" t="s">
        <v>314</v>
      </c>
      <c r="B21" s="5" t="n">
        <v>293135</v>
      </c>
    </row>
    <row r="22" spans="1:2">
      <c r="A22" s="4" t="s">
        <v>317</v>
      </c>
      <c r="B22" s="6" t="n">
        <v>106</v>
      </c>
    </row>
    <row r="23" spans="1:2">
      <c r="A23" s="4" t="s">
        <v>322</v>
      </c>
    </row>
    <row r="24" spans="1:2">
      <c r="A24" s="4" t="s">
        <v>316</v>
      </c>
      <c r="B24" s="5" t="n">
        <v>813000</v>
      </c>
    </row>
    <row r="25" spans="1:2">
      <c r="A25" s="4" t="s">
        <v>314</v>
      </c>
      <c r="B25" s="5" t="n">
        <v>498823</v>
      </c>
    </row>
    <row r="26" spans="1:2">
      <c r="A26" s="4" t="s">
        <v>317</v>
      </c>
      <c r="B26" s="6" t="n">
        <v>151</v>
      </c>
    </row>
    <row r="27" spans="1:2">
      <c r="A27" s="4" t="s">
        <v>323</v>
      </c>
    </row>
    <row r="28" spans="1:2">
      <c r="A28" s="4" t="s">
        <v>316</v>
      </c>
      <c r="B28" s="5" t="n">
        <v>65000</v>
      </c>
    </row>
    <row r="29" spans="1:2">
      <c r="A29" s="4" t="s">
        <v>314</v>
      </c>
      <c r="B29" s="5" t="n">
        <v>54801</v>
      </c>
    </row>
    <row r="30" spans="1:2">
      <c r="A30" s="4" t="s">
        <v>317</v>
      </c>
      <c r="B30" s="6" t="n">
        <v>11</v>
      </c>
    </row>
    <row r="31" spans="1:2">
      <c r="A31" s="4" t="s">
        <v>324</v>
      </c>
    </row>
    <row r="32" spans="1:2">
      <c r="A32" s="4" t="s">
        <v>316</v>
      </c>
      <c r="B32" s="5" t="n">
        <v>35000</v>
      </c>
    </row>
    <row r="33" spans="1:2">
      <c r="A33" s="4" t="s">
        <v>314</v>
      </c>
      <c r="B33" s="5" t="n">
        <v>32609</v>
      </c>
    </row>
    <row r="34" spans="1:2">
      <c r="A34" s="4" t="s">
        <v>317</v>
      </c>
      <c r="B34" s="6" t="n">
        <v>5</v>
      </c>
    </row>
    <row r="35" spans="1:2">
      <c r="A35" s="4" t="s">
        <v>325</v>
      </c>
    </row>
    <row r="36" spans="1:2">
      <c r="A36" s="4" t="s">
        <v>316</v>
      </c>
      <c r="B36" s="5" t="n">
        <v>15000</v>
      </c>
    </row>
    <row r="37" spans="1:2">
      <c r="A37" s="4" t="s">
        <v>314</v>
      </c>
      <c r="B37" s="5" t="n">
        <v>12831</v>
      </c>
    </row>
    <row r="38" spans="1:2">
      <c r="A38" s="4" t="s">
        <v>317</v>
      </c>
      <c r="B38" s="6" t="n">
        <v>3</v>
      </c>
    </row>
    <row r="39" spans="1:2">
      <c r="A39" s="4" t="s">
        <v>326</v>
      </c>
    </row>
    <row r="40" spans="1:2">
      <c r="A40" s="4" t="s">
        <v>316</v>
      </c>
      <c r="B40" s="5" t="n">
        <v>266000</v>
      </c>
    </row>
    <row r="41" spans="1:2">
      <c r="A41" s="4" t="s">
        <v>314</v>
      </c>
      <c r="B41" s="5" t="n">
        <v>178834</v>
      </c>
    </row>
    <row r="42" spans="1:2">
      <c r="A42" s="4" t="s">
        <v>317</v>
      </c>
      <c r="B42" s="6" t="n">
        <v>48</v>
      </c>
    </row>
    <row r="43" spans="1:2">
      <c r="A43" s="4" t="s">
        <v>327</v>
      </c>
    </row>
    <row r="44" spans="1:2">
      <c r="A44" s="4" t="s">
        <v>316</v>
      </c>
      <c r="B44" s="5" t="n">
        <v>662000</v>
      </c>
    </row>
    <row r="45" spans="1:2">
      <c r="A45" s="4" t="s">
        <v>314</v>
      </c>
      <c r="B45" s="5" t="n">
        <v>427708</v>
      </c>
    </row>
    <row r="46" spans="1:2">
      <c r="A46" s="4" t="s">
        <v>317</v>
      </c>
      <c r="B46" s="6" t="n">
        <v>121</v>
      </c>
    </row>
    <row r="47" spans="1:2">
      <c r="A47" s="4" t="s">
        <v>328</v>
      </c>
    </row>
    <row r="48" spans="1:2">
      <c r="A48" s="4" t="s">
        <v>316</v>
      </c>
      <c r="B48" s="5" t="n">
        <v>710000</v>
      </c>
    </row>
    <row r="49" spans="1:2">
      <c r="A49" s="4" t="s">
        <v>314</v>
      </c>
      <c r="B49" s="5" t="n">
        <v>390392</v>
      </c>
    </row>
    <row r="50" spans="1:2">
      <c r="A50" s="4" t="s">
        <v>317</v>
      </c>
      <c r="B50" s="6" t="n">
        <v>128</v>
      </c>
    </row>
    <row r="51" spans="1:2">
      <c r="A51" s="4" t="s">
        <v>329</v>
      </c>
    </row>
    <row r="52" spans="1:2">
      <c r="A52" s="4" t="s">
        <v>316</v>
      </c>
      <c r="B52" s="5" t="n">
        <v>30000</v>
      </c>
    </row>
    <row r="53" spans="1:2">
      <c r="A53" s="4" t="s">
        <v>314</v>
      </c>
      <c r="B53" s="5" t="n">
        <v>22922</v>
      </c>
    </row>
    <row r="54" spans="1:2">
      <c r="A54" s="4" t="s">
        <v>317</v>
      </c>
      <c r="B54" s="6" t="n">
        <v>5</v>
      </c>
    </row>
    <row r="55" spans="1:2">
      <c r="A55" s="4" t="s">
        <v>330</v>
      </c>
    </row>
    <row r="56" spans="1:2">
      <c r="A56" s="4" t="s">
        <v>316</v>
      </c>
      <c r="B56" s="5" t="n">
        <v>0</v>
      </c>
    </row>
    <row r="57" spans="1:2">
      <c r="A57" s="4" t="s">
        <v>314</v>
      </c>
      <c r="B57" s="5" t="n">
        <v>0</v>
      </c>
    </row>
    <row r="58" spans="1:2">
      <c r="A58" s="4" t="s">
        <v>317</v>
      </c>
      <c r="B58" s="6" t="n">
        <v>0</v>
      </c>
    </row>
    <row r="59" spans="1:2">
      <c r="A59" s="4" t="s">
        <v>331</v>
      </c>
    </row>
    <row r="60" spans="1:2">
      <c r="A60" s="4" t="s">
        <v>316</v>
      </c>
      <c r="B60" s="5" t="n">
        <v>155000</v>
      </c>
    </row>
    <row r="61" spans="1:2">
      <c r="A61" s="4" t="s">
        <v>314</v>
      </c>
      <c r="B61" s="5" t="n">
        <v>102850</v>
      </c>
    </row>
    <row r="62" spans="1:2">
      <c r="A62" s="4" t="s">
        <v>317</v>
      </c>
      <c r="B62" s="6" t="n">
        <v>29</v>
      </c>
    </row>
    <row r="63" spans="1:2">
      <c r="A63" s="4" t="s">
        <v>332</v>
      </c>
    </row>
    <row r="64" spans="1:2">
      <c r="A64" s="4" t="s">
        <v>316</v>
      </c>
      <c r="B64" s="5" t="n">
        <v>570000</v>
      </c>
    </row>
    <row r="65" spans="1:2">
      <c r="A65" s="4" t="s">
        <v>314</v>
      </c>
      <c r="B65" s="5" t="n">
        <v>306792</v>
      </c>
    </row>
    <row r="66" spans="1:2">
      <c r="A66" s="4" t="s">
        <v>317</v>
      </c>
      <c r="B66" s="6" t="n">
        <v>101</v>
      </c>
    </row>
    <row r="67" spans="1:2">
      <c r="A67" s="4" t="s">
        <v>333</v>
      </c>
    </row>
    <row r="68" spans="1:2">
      <c r="A68" s="4" t="s">
        <v>316</v>
      </c>
      <c r="B68" s="5" t="n">
        <v>420000</v>
      </c>
    </row>
    <row r="69" spans="1:2">
      <c r="A69" s="4" t="s">
        <v>314</v>
      </c>
      <c r="B69" s="5" t="n">
        <v>185857</v>
      </c>
    </row>
    <row r="70" spans="1:2">
      <c r="A70" s="4" t="s">
        <v>317</v>
      </c>
      <c r="B70" s="6" t="n">
        <v>71</v>
      </c>
    </row>
    <row r="71" spans="1:2">
      <c r="A71" s="4" t="s">
        <v>334</v>
      </c>
    </row>
    <row r="72" spans="1:2">
      <c r="A72" s="4" t="s">
        <v>316</v>
      </c>
      <c r="B72" s="5" t="n">
        <v>35000</v>
      </c>
    </row>
    <row r="73" spans="1:2">
      <c r="A73" s="4" t="s">
        <v>314</v>
      </c>
      <c r="B73" s="5" t="n">
        <v>24736</v>
      </c>
    </row>
    <row r="74" spans="1:2">
      <c r="A74" s="4" t="s">
        <v>317</v>
      </c>
      <c r="B74" s="6" t="n">
        <v>6</v>
      </c>
    </row>
    <row r="75" spans="1:2">
      <c r="A75" s="4" t="s">
        <v>335</v>
      </c>
    </row>
    <row r="76" spans="1:2">
      <c r="A76" s="4" t="s">
        <v>316</v>
      </c>
      <c r="B76" s="5" t="n">
        <v>145000</v>
      </c>
    </row>
    <row r="77" spans="1:2">
      <c r="A77" s="4" t="s">
        <v>314</v>
      </c>
      <c r="B77" s="5" t="n">
        <v>38280</v>
      </c>
    </row>
    <row r="78" spans="1:2">
      <c r="A78" s="4" t="s">
        <v>317</v>
      </c>
      <c r="B78" s="6" t="n">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9</v>
      </c>
    </row>
    <row r="2" spans="1:3">
      <c r="A2" s="3" t="s">
        <v>61</v>
      </c>
    </row>
    <row r="3" spans="1:3">
      <c r="A3" s="4" t="s">
        <v>62</v>
      </c>
      <c r="B3" s="7" t="n">
        <v>0.001</v>
      </c>
      <c r="C3" s="7" t="n">
        <v>0.001</v>
      </c>
    </row>
    <row r="4" spans="1:3">
      <c r="A4" s="4" t="s">
        <v>63</v>
      </c>
      <c r="B4" s="6" t="n">
        <v>50000000</v>
      </c>
      <c r="C4" s="6" t="n">
        <v>50000000</v>
      </c>
    </row>
    <row r="5" spans="1:3">
      <c r="A5" s="4" t="s">
        <v>64</v>
      </c>
      <c r="B5" s="6" t="n">
        <v>360000</v>
      </c>
      <c r="C5" s="6" t="n">
        <v>0</v>
      </c>
    </row>
    <row r="6" spans="1:3">
      <c r="A6" s="4" t="s">
        <v>65</v>
      </c>
      <c r="B6" s="6" t="n">
        <v>360000</v>
      </c>
      <c r="C6" s="6" t="n">
        <v>0</v>
      </c>
    </row>
    <row r="7" spans="1:3">
      <c r="A7" s="4" t="s">
        <v>66</v>
      </c>
      <c r="B7" s="7" t="n">
        <v>0.001</v>
      </c>
      <c r="C7" s="7" t="n">
        <v>0.001</v>
      </c>
    </row>
    <row r="8" spans="1:3">
      <c r="A8" s="4" t="s">
        <v>67</v>
      </c>
      <c r="B8" s="6" t="n">
        <v>300000000</v>
      </c>
      <c r="C8" s="6" t="n">
        <v>300000000</v>
      </c>
    </row>
    <row r="9" spans="1:3">
      <c r="A9" s="4" t="s">
        <v>68</v>
      </c>
      <c r="B9" s="6" t="n">
        <v>17226283</v>
      </c>
      <c r="C9" s="6" t="n">
        <v>17463449</v>
      </c>
    </row>
    <row r="10" spans="1:3">
      <c r="A10" s="4" t="s">
        <v>69</v>
      </c>
      <c r="B10" s="6" t="n">
        <v>17226283</v>
      </c>
      <c r="C10" s="6" t="n">
        <v>17463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9</v>
      </c>
    </row>
    <row r="2" spans="1:3">
      <c r="A2" s="4" t="s">
        <v>337</v>
      </c>
      <c r="B2" s="5" t="n">
        <v>3968216</v>
      </c>
      <c r="C2" s="5" t="n">
        <v>6160881</v>
      </c>
    </row>
    <row r="3" spans="1:3">
      <c r="A3" s="4" t="s">
        <v>338</v>
      </c>
    </row>
    <row r="4" spans="1:3">
      <c r="A4" s="4" t="s">
        <v>337</v>
      </c>
      <c r="B4" s="6" t="n">
        <v>1808</v>
      </c>
      <c r="C4" s="6" t="n">
        <v>12911</v>
      </c>
    </row>
    <row r="5" spans="1:3">
      <c r="A5" s="4" t="s">
        <v>339</v>
      </c>
    </row>
    <row r="6" spans="1:3">
      <c r="A6" s="4" t="s">
        <v>337</v>
      </c>
      <c r="B6" s="6" t="n">
        <v>48816</v>
      </c>
      <c r="C6" s="6" t="n">
        <v>86883</v>
      </c>
    </row>
    <row r="7" spans="1:3">
      <c r="A7" s="4" t="s">
        <v>340</v>
      </c>
    </row>
    <row r="8" spans="1:3">
      <c r="A8" s="4" t="s">
        <v>337</v>
      </c>
      <c r="B8" s="6" t="n">
        <v>1930447</v>
      </c>
      <c r="C8" s="6" t="n">
        <v>2992076</v>
      </c>
    </row>
    <row r="9" spans="1:3">
      <c r="A9" s="4" t="s">
        <v>341</v>
      </c>
    </row>
    <row r="10" spans="1:3">
      <c r="A10" s="4" t="s">
        <v>337</v>
      </c>
      <c r="B10" s="6" t="n">
        <v>1508443</v>
      </c>
      <c r="C10" s="6" t="n">
        <v>2326006</v>
      </c>
    </row>
    <row r="11" spans="1:3">
      <c r="A11" s="4" t="s">
        <v>342</v>
      </c>
    </row>
    <row r="12" spans="1:3">
      <c r="A12" s="4" t="s">
        <v>337</v>
      </c>
      <c r="B12" s="6" t="n">
        <v>330448</v>
      </c>
      <c r="C12" s="6" t="n">
        <v>543433</v>
      </c>
    </row>
    <row r="13" spans="1:3">
      <c r="A13" s="4" t="s">
        <v>343</v>
      </c>
    </row>
    <row r="14" spans="1:3">
      <c r="A14" s="4" t="s">
        <v>337</v>
      </c>
      <c r="B14" s="6" t="n">
        <v>101695</v>
      </c>
      <c r="C14" s="6" t="n">
        <v>152042</v>
      </c>
    </row>
    <row r="15" spans="1:3">
      <c r="A15" s="4" t="s">
        <v>344</v>
      </c>
    </row>
    <row r="16" spans="1:3">
      <c r="A16" s="4" t="s">
        <v>337</v>
      </c>
      <c r="B16" s="6" t="n">
        <v>35282</v>
      </c>
      <c r="C16" s="6" t="n">
        <v>34607</v>
      </c>
    </row>
    <row r="17" spans="1:3">
      <c r="A17" s="4" t="s">
        <v>345</v>
      </c>
    </row>
    <row r="18" spans="1:3">
      <c r="A18" s="4" t="s">
        <v>337</v>
      </c>
      <c r="B18" s="5" t="n">
        <v>11167</v>
      </c>
      <c r="C18" s="5" t="n">
        <v>129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6</v>
      </c>
      <c r="B1" s="2" t="s">
        <v>1</v>
      </c>
    </row>
    <row r="2" spans="1:3">
      <c r="B2" s="2" t="s">
        <v>2</v>
      </c>
      <c r="C2" s="2" t="s">
        <v>39</v>
      </c>
    </row>
    <row r="3" spans="1:3">
      <c r="A3" s="3" t="s">
        <v>156</v>
      </c>
    </row>
    <row r="4" spans="1:3">
      <c r="A4" s="4" t="s">
        <v>347</v>
      </c>
      <c r="B4" s="5" t="n">
        <v>5522</v>
      </c>
      <c r="C4" s="5" t="n">
        <v>59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8</v>
      </c>
      <c r="B1" s="2" t="s">
        <v>2</v>
      </c>
      <c r="C1" s="2" t="s">
        <v>39</v>
      </c>
    </row>
    <row r="2" spans="1:3">
      <c r="A2" s="3" t="s">
        <v>156</v>
      </c>
    </row>
    <row r="3" spans="1:3">
      <c r="A3" s="4" t="s">
        <v>349</v>
      </c>
      <c r="B3" s="5" t="n">
        <v>99556</v>
      </c>
      <c r="C3" s="5" t="n">
        <v>99556</v>
      </c>
    </row>
    <row r="4" spans="1:3">
      <c r="A4" s="4" t="s">
        <v>350</v>
      </c>
      <c r="B4" s="6" t="n">
        <v>21303</v>
      </c>
      <c r="C4" s="6" t="n">
        <v>21303</v>
      </c>
    </row>
    <row r="5" spans="1:3">
      <c r="A5" s="4" t="s">
        <v>351</v>
      </c>
      <c r="B5" s="6" t="n">
        <v>2000</v>
      </c>
      <c r="C5" s="6" t="n">
        <v>2000</v>
      </c>
    </row>
    <row r="6" spans="1:3">
      <c r="A6" s="4" t="s">
        <v>352</v>
      </c>
      <c r="B6" s="6" t="n">
        <v>122859</v>
      </c>
      <c r="C6" s="6" t="n">
        <v>122859</v>
      </c>
    </row>
    <row r="7" spans="1:3">
      <c r="A7" s="4" t="s">
        <v>353</v>
      </c>
      <c r="B7" s="6" t="n">
        <v>115005</v>
      </c>
      <c r="C7" s="6" t="n">
        <v>109483</v>
      </c>
    </row>
    <row r="8" spans="1:3">
      <c r="A8" s="4" t="s">
        <v>104</v>
      </c>
      <c r="B8" s="5" t="n">
        <v>7854</v>
      </c>
      <c r="C8" s="5" t="n">
        <v>133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4</v>
      </c>
      <c r="B1" s="2" t="s">
        <v>355</v>
      </c>
      <c r="C1" s="2" t="s">
        <v>356</v>
      </c>
      <c r="D1" s="2" t="s">
        <v>2</v>
      </c>
      <c r="E1" s="2" t="s">
        <v>39</v>
      </c>
    </row>
    <row r="2" spans="1:5">
      <c r="A2" s="4" t="s">
        <v>357</v>
      </c>
      <c r="D2" s="5" t="n">
        <v>0</v>
      </c>
      <c r="E2" s="5" t="n">
        <v>0</v>
      </c>
    </row>
    <row r="3" spans="1:5">
      <c r="A3" s="4" t="s">
        <v>358</v>
      </c>
      <c r="D3" s="5" t="n">
        <v>38280</v>
      </c>
    </row>
    <row r="4" spans="1:5">
      <c r="A4" s="4" t="s">
        <v>359</v>
      </c>
      <c r="D4" s="4" t="s">
        <v>360</v>
      </c>
    </row>
    <row r="5" spans="1:5">
      <c r="A5" s="4" t="s">
        <v>361</v>
      </c>
    </row>
    <row r="6" spans="1:5">
      <c r="A6" s="4" t="s">
        <v>359</v>
      </c>
      <c r="B6" s="4" t="s">
        <v>360</v>
      </c>
    </row>
    <row r="7" spans="1:5">
      <c r="A7" s="4" t="s">
        <v>362</v>
      </c>
      <c r="B7" s="4" t="s">
        <v>363</v>
      </c>
    </row>
    <row r="8" spans="1:5">
      <c r="A8" s="4" t="s">
        <v>364</v>
      </c>
      <c r="B8" s="5" t="n">
        <v>0</v>
      </c>
    </row>
    <row r="9" spans="1:5">
      <c r="A9" s="4" t="s">
        <v>365</v>
      </c>
    </row>
    <row r="10" spans="1:5">
      <c r="A10" s="4" t="s">
        <v>358</v>
      </c>
      <c r="B10" s="5" t="n">
        <v>20000000</v>
      </c>
    </row>
    <row r="11" spans="1:5">
      <c r="A11" s="4" t="s">
        <v>366</v>
      </c>
    </row>
    <row r="12" spans="1:5">
      <c r="A12" s="4" t="s">
        <v>367</v>
      </c>
      <c r="C12" s="4" t="s">
        <v>368</v>
      </c>
      <c r="D12" s="4" t="s">
        <v>368</v>
      </c>
    </row>
    <row r="13" spans="1:5">
      <c r="A13" s="4" t="s">
        <v>369</v>
      </c>
    </row>
    <row r="14" spans="1:5">
      <c r="A14" s="4" t="s">
        <v>370</v>
      </c>
      <c r="D14" s="5" t="n">
        <v>10000000</v>
      </c>
    </row>
    <row r="15" spans="1:5">
      <c r="A15" s="4" t="s">
        <v>371</v>
      </c>
      <c r="C15" s="4" t="s">
        <v>372</v>
      </c>
      <c r="D15" s="4" t="s">
        <v>372</v>
      </c>
    </row>
    <row r="16" spans="1:5">
      <c r="A16" s="4" t="s">
        <v>373</v>
      </c>
      <c r="D16" s="4" t="s">
        <v>374</v>
      </c>
    </row>
    <row r="17" spans="1:5">
      <c r="A17" s="4" t="s">
        <v>375</v>
      </c>
      <c r="C17" s="5" t="n">
        <v>3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s>
  <sheetData>
    <row r="1" spans="1:11">
      <c r="A1" s="1" t="s">
        <v>376</v>
      </c>
      <c r="B1" s="2" t="s">
        <v>377</v>
      </c>
      <c r="C1" s="2" t="s">
        <v>378</v>
      </c>
      <c r="D1" s="2" t="s">
        <v>378</v>
      </c>
      <c r="E1" s="2" t="s">
        <v>379</v>
      </c>
      <c r="F1" s="2" t="s">
        <v>380</v>
      </c>
      <c r="G1" s="2" t="s">
        <v>381</v>
      </c>
      <c r="H1" s="2" t="s">
        <v>382</v>
      </c>
      <c r="I1" s="2" t="s">
        <v>383</v>
      </c>
      <c r="J1" s="2" t="s">
        <v>2</v>
      </c>
      <c r="K1" s="2" t="s">
        <v>39</v>
      </c>
    </row>
    <row r="2" spans="1:11">
      <c r="A2" s="4" t="s">
        <v>62</v>
      </c>
      <c r="J2" s="7" t="n">
        <v>0.001</v>
      </c>
      <c r="K2" s="7" t="n">
        <v>0.001</v>
      </c>
    </row>
    <row r="3" spans="1:11">
      <c r="A3" s="4" t="s">
        <v>384</v>
      </c>
      <c r="J3" s="6" t="n">
        <v>350000000</v>
      </c>
    </row>
    <row r="4" spans="1:11">
      <c r="A4" s="4" t="s">
        <v>385</v>
      </c>
      <c r="J4" s="6" t="n">
        <v>300000000</v>
      </c>
      <c r="K4" s="6" t="n">
        <v>300000000</v>
      </c>
    </row>
    <row r="5" spans="1:11">
      <c r="A5" s="4" t="s">
        <v>66</v>
      </c>
      <c r="J5" s="7" t="n">
        <v>0.001</v>
      </c>
      <c r="K5" s="7" t="n">
        <v>0.001</v>
      </c>
    </row>
    <row r="6" spans="1:11">
      <c r="A6" s="4" t="s">
        <v>386</v>
      </c>
      <c r="J6" s="6" t="n">
        <v>50000000</v>
      </c>
      <c r="K6" s="6" t="n">
        <v>50000000</v>
      </c>
    </row>
    <row r="7" spans="1:11">
      <c r="A7" s="4" t="s">
        <v>68</v>
      </c>
      <c r="J7" s="6" t="n">
        <v>17226283</v>
      </c>
      <c r="K7" s="6" t="n">
        <v>17463449</v>
      </c>
    </row>
    <row r="8" spans="1:11">
      <c r="A8" s="4" t="s">
        <v>69</v>
      </c>
      <c r="J8" s="6" t="n">
        <v>17226283</v>
      </c>
      <c r="K8" s="6" t="n">
        <v>17463449</v>
      </c>
    </row>
    <row r="9" spans="1:11">
      <c r="A9" s="4" t="s">
        <v>387</v>
      </c>
      <c r="J9" s="6" t="n">
        <v>360000</v>
      </c>
      <c r="K9" s="6" t="n">
        <v>0</v>
      </c>
    </row>
    <row r="10" spans="1:11">
      <c r="A10" s="4" t="s">
        <v>388</v>
      </c>
      <c r="J10" s="6" t="n">
        <v>360000</v>
      </c>
      <c r="K10" s="6" t="n">
        <v>0</v>
      </c>
    </row>
    <row r="11" spans="1:11">
      <c r="A11" s="4" t="s">
        <v>389</v>
      </c>
      <c r="J11" s="5" t="n">
        <v>56038</v>
      </c>
      <c r="K11" s="5" t="n">
        <v>287404</v>
      </c>
    </row>
    <row r="12" spans="1:11">
      <c r="A12" s="4" t="s">
        <v>390</v>
      </c>
      <c r="J12" s="6" t="n">
        <v>237166</v>
      </c>
      <c r="K12" s="6" t="n">
        <v>458973</v>
      </c>
    </row>
    <row r="13" spans="1:11">
      <c r="A13" s="4" t="s">
        <v>391</v>
      </c>
      <c r="J13" s="6" t="n">
        <v>237166</v>
      </c>
      <c r="K13" s="6" t="n">
        <v>458973</v>
      </c>
    </row>
    <row r="14" spans="1:11">
      <c r="A14" s="4" t="s">
        <v>392</v>
      </c>
      <c r="G14" s="7" t="n">
        <v>0.005</v>
      </c>
      <c r="H14" s="7" t="n">
        <v>0.005</v>
      </c>
      <c r="I14" s="7" t="n">
        <v>0.005</v>
      </c>
    </row>
    <row r="15" spans="1:11">
      <c r="A15" s="4" t="s">
        <v>393</v>
      </c>
    </row>
    <row r="16" spans="1:11">
      <c r="A16" s="4" t="s">
        <v>62</v>
      </c>
      <c r="J16" s="7" t="n">
        <v>0.001</v>
      </c>
      <c r="K16" s="7" t="n">
        <v>0.001</v>
      </c>
    </row>
    <row r="17" spans="1:11">
      <c r="A17" s="4" t="s">
        <v>386</v>
      </c>
      <c r="J17" s="6" t="n">
        <v>10000000</v>
      </c>
    </row>
    <row r="18" spans="1:11">
      <c r="A18" s="4" t="s">
        <v>394</v>
      </c>
      <c r="J18" s="6" t="n">
        <v>360000</v>
      </c>
      <c r="K18" s="6" t="n">
        <v>1292089</v>
      </c>
    </row>
    <row r="19" spans="1:11">
      <c r="A19" s="4" t="s">
        <v>395</v>
      </c>
      <c r="K19" s="6" t="n">
        <v>5168356</v>
      </c>
    </row>
    <row r="20" spans="1:11">
      <c r="A20" s="4" t="s">
        <v>396</v>
      </c>
      <c r="J20" s="5" t="n">
        <v>1</v>
      </c>
    </row>
    <row r="21" spans="1:11">
      <c r="A21" s="4" t="s">
        <v>397</v>
      </c>
      <c r="J21" s="4" t="s">
        <v>398</v>
      </c>
    </row>
    <row r="22" spans="1:11">
      <c r="A22" s="4" t="s">
        <v>399</v>
      </c>
    </row>
    <row r="23" spans="1:11">
      <c r="A23" s="4" t="s">
        <v>389</v>
      </c>
      <c r="F23" s="5" t="n">
        <v>2000000</v>
      </c>
    </row>
    <row r="24" spans="1:11">
      <c r="A24" s="4" t="s">
        <v>400</v>
      </c>
    </row>
    <row r="25" spans="1:11">
      <c r="A25" s="4" t="s">
        <v>401</v>
      </c>
      <c r="J25" s="4" t="s">
        <v>402</v>
      </c>
    </row>
    <row r="26" spans="1:11">
      <c r="A26" s="4" t="s">
        <v>403</v>
      </c>
    </row>
    <row r="27" spans="1:11">
      <c r="A27" s="4" t="s">
        <v>385</v>
      </c>
      <c r="J27" s="6" t="n">
        <v>2000000</v>
      </c>
    </row>
    <row r="28" spans="1:11">
      <c r="A28" s="4" t="s">
        <v>103</v>
      </c>
    </row>
    <row r="29" spans="1:11">
      <c r="A29" s="4" t="s">
        <v>404</v>
      </c>
      <c r="K29" s="4" t="s">
        <v>52</v>
      </c>
    </row>
    <row r="30" spans="1:11">
      <c r="A30" s="4" t="s">
        <v>62</v>
      </c>
      <c r="B30" s="7" t="n">
        <v>0.001</v>
      </c>
    </row>
    <row r="31" spans="1:11">
      <c r="A31" s="4" t="s">
        <v>405</v>
      </c>
      <c r="B31" s="4" t="s">
        <v>406</v>
      </c>
    </row>
    <row r="32" spans="1:11">
      <c r="A32" s="4" t="s">
        <v>389</v>
      </c>
      <c r="J32" s="4" t="s">
        <v>52</v>
      </c>
      <c r="K32" s="4" t="s">
        <v>52</v>
      </c>
    </row>
    <row r="33" spans="1:11">
      <c r="A33" s="4" t="s">
        <v>390</v>
      </c>
      <c r="K33" s="4" t="s">
        <v>52</v>
      </c>
    </row>
    <row r="34" spans="1:11">
      <c r="A34" s="4" t="s">
        <v>394</v>
      </c>
      <c r="K34" s="6" t="n">
        <v>-1292089</v>
      </c>
    </row>
    <row r="35" spans="1:11">
      <c r="A35" s="4" t="s">
        <v>262</v>
      </c>
    </row>
    <row r="36" spans="1:11">
      <c r="A36" s="4" t="s">
        <v>407</v>
      </c>
      <c r="C36" s="6" t="n">
        <v>151994</v>
      </c>
      <c r="D36" s="6" t="n">
        <v>151994</v>
      </c>
    </row>
    <row r="37" spans="1:11">
      <c r="A37" s="4" t="s">
        <v>264</v>
      </c>
      <c r="D37" s="5" t="n">
        <v>3550000</v>
      </c>
      <c r="E37" s="5" t="n">
        <v>3550000</v>
      </c>
    </row>
    <row r="38" spans="1:11">
      <c r="A38" s="4" t="s">
        <v>408</v>
      </c>
      <c r="E38" s="8" t="n">
        <v>23.38</v>
      </c>
    </row>
    <row r="39" spans="1:11">
      <c r="A39" s="4" t="s">
        <v>404</v>
      </c>
      <c r="C39" s="6" t="n">
        <v>3039880</v>
      </c>
      <c r="D39" s="6" t="n">
        <v>30398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9</v>
      </c>
      <c r="B1" s="2" t="s">
        <v>1</v>
      </c>
    </row>
    <row r="2" spans="1:3">
      <c r="B2" s="2" t="s">
        <v>2</v>
      </c>
      <c r="C2" s="2" t="s">
        <v>39</v>
      </c>
    </row>
    <row r="3" spans="1:3">
      <c r="A3" s="3" t="s">
        <v>165</v>
      </c>
    </row>
    <row r="4" spans="1:3">
      <c r="A4" s="4" t="s">
        <v>410</v>
      </c>
      <c r="B4" s="4" t="s">
        <v>251</v>
      </c>
    </row>
    <row r="5" spans="1:3">
      <c r="A5" s="4" t="s">
        <v>411</v>
      </c>
      <c r="B5" s="5" t="n">
        <v>26000000</v>
      </c>
    </row>
    <row r="6" spans="1:3">
      <c r="A6" s="4" t="s">
        <v>412</v>
      </c>
      <c r="B6" s="4" t="s">
        <v>413</v>
      </c>
    </row>
    <row r="7" spans="1:3">
      <c r="A7" s="4" t="s">
        <v>414</v>
      </c>
      <c r="B7" s="5" t="n">
        <v>0</v>
      </c>
      <c r="C7" s="5" t="n">
        <v>0</v>
      </c>
    </row>
    <row r="8" spans="1:3">
      <c r="A8" s="4" t="s">
        <v>415</v>
      </c>
      <c r="B8" s="5" t="n">
        <v>26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9</v>
      </c>
    </row>
    <row r="3" spans="1:3">
      <c r="A3" s="3" t="s">
        <v>165</v>
      </c>
    </row>
    <row r="4" spans="1:3">
      <c r="A4" s="4" t="s">
        <v>417</v>
      </c>
      <c r="B4" s="5" t="n">
        <v>0</v>
      </c>
      <c r="C4" s="5" t="n">
        <v>0</v>
      </c>
    </row>
    <row r="5" spans="1:3">
      <c r="A5" s="4" t="s">
        <v>418</v>
      </c>
      <c r="B5" s="6" t="n">
        <v>0</v>
      </c>
      <c r="C5" s="6" t="n">
        <v>0</v>
      </c>
    </row>
    <row r="6" spans="1:3">
      <c r="A6" s="4" t="s">
        <v>419</v>
      </c>
      <c r="B6" s="6" t="n">
        <v>0</v>
      </c>
      <c r="C6" s="6" t="n">
        <v>0</v>
      </c>
    </row>
    <row r="7" spans="1:3">
      <c r="A7" s="4" t="s">
        <v>420</v>
      </c>
      <c r="B7" s="6" t="n">
        <v>0</v>
      </c>
      <c r="C7" s="6" t="n">
        <v>0</v>
      </c>
    </row>
    <row r="8" spans="1:3">
      <c r="A8" s="4" t="s">
        <v>421</v>
      </c>
      <c r="B8" s="6" t="n">
        <v>0</v>
      </c>
      <c r="C8" s="6" t="n">
        <v>0</v>
      </c>
    </row>
    <row r="9" spans="1:3">
      <c r="A9" s="4" t="s">
        <v>422</v>
      </c>
      <c r="B9" s="6" t="n">
        <v>0</v>
      </c>
      <c r="C9" s="6" t="n">
        <v>0</v>
      </c>
    </row>
    <row r="10" spans="1:3">
      <c r="A10" s="4" t="s">
        <v>104</v>
      </c>
      <c r="B10" s="5" t="n">
        <v>0</v>
      </c>
      <c r="C10"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9</v>
      </c>
    </row>
    <row r="3" spans="1:3">
      <c r="A3" s="3" t="s">
        <v>165</v>
      </c>
    </row>
    <row r="4" spans="1:3">
      <c r="A4" s="4" t="s">
        <v>424</v>
      </c>
      <c r="B4" s="4" t="s">
        <v>425</v>
      </c>
      <c r="C4" s="4" t="s">
        <v>426</v>
      </c>
    </row>
    <row r="5" spans="1:3">
      <c r="A5" s="4" t="s">
        <v>427</v>
      </c>
      <c r="B5" s="4" t="s">
        <v>428</v>
      </c>
      <c r="C5" s="4" t="s">
        <v>429</v>
      </c>
    </row>
    <row r="6" spans="1:3">
      <c r="A6" s="4" t="s">
        <v>430</v>
      </c>
      <c r="B6" s="4" t="s">
        <v>431</v>
      </c>
      <c r="C6" s="4" t="s">
        <v>431</v>
      </c>
    </row>
    <row r="7" spans="1:3">
      <c r="A7" s="4" t="s">
        <v>432</v>
      </c>
      <c r="B7" s="4" t="s">
        <v>433</v>
      </c>
      <c r="C7" s="4" t="s">
        <v>434</v>
      </c>
    </row>
    <row r="8" spans="1:3">
      <c r="A8" s="4" t="s">
        <v>104</v>
      </c>
      <c r="B8" s="4" t="s">
        <v>435</v>
      </c>
      <c r="C8" s="4" t="s">
        <v>4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436</v>
      </c>
      <c r="B1" s="2" t="s">
        <v>437</v>
      </c>
    </row>
    <row r="2" spans="1:2">
      <c r="A2" s="3" t="s">
        <v>168</v>
      </c>
    </row>
    <row r="3" spans="1:2">
      <c r="A3" s="4" t="s">
        <v>438</v>
      </c>
      <c r="B3" s="5" t="n">
        <v>1159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27"/>
    <col customWidth="1" max="5" min="5" width="14"/>
  </cols>
  <sheetData>
    <row r="1" spans="1:5">
      <c r="A1" s="1" t="s">
        <v>439</v>
      </c>
      <c r="B1" s="2" t="s">
        <v>440</v>
      </c>
      <c r="C1" s="2" t="s">
        <v>441</v>
      </c>
      <c r="D1" s="2" t="s">
        <v>2</v>
      </c>
      <c r="E1" s="2" t="s">
        <v>39</v>
      </c>
    </row>
    <row r="2" spans="1:5">
      <c r="A2" s="4" t="s">
        <v>442</v>
      </c>
      <c r="D2" s="5" t="n">
        <v>5794</v>
      </c>
    </row>
    <row r="3" spans="1:5">
      <c r="A3" s="4" t="s">
        <v>443</v>
      </c>
      <c r="D3" s="6" t="n">
        <v>65033</v>
      </c>
      <c r="E3" s="5" t="n">
        <v>66331</v>
      </c>
    </row>
    <row r="4" spans="1:5">
      <c r="A4" s="4" t="s">
        <v>87</v>
      </c>
      <c r="D4" s="4" t="s">
        <v>52</v>
      </c>
      <c r="E4" s="5" t="n">
        <v>628376</v>
      </c>
    </row>
    <row r="5" spans="1:5">
      <c r="A5" s="4" t="s">
        <v>444</v>
      </c>
      <c r="D5" s="5" t="n">
        <v>178982</v>
      </c>
    </row>
    <row r="6" spans="1:5">
      <c r="A6" s="4" t="s">
        <v>445</v>
      </c>
      <c r="D6" s="4" t="s">
        <v>360</v>
      </c>
    </row>
    <row r="7" spans="1:5">
      <c r="A7" s="4" t="s">
        <v>446</v>
      </c>
      <c r="D7" s="5" t="n">
        <v>38280</v>
      </c>
    </row>
    <row r="8" spans="1:5">
      <c r="A8" s="4" t="s">
        <v>447</v>
      </c>
      <c r="D8" s="4" t="s">
        <v>448</v>
      </c>
    </row>
    <row r="9" spans="1:5">
      <c r="A9" s="4" t="s">
        <v>449</v>
      </c>
    </row>
    <row r="10" spans="1:5">
      <c r="A10" s="4" t="s">
        <v>450</v>
      </c>
      <c r="D10" s="4" t="s">
        <v>368</v>
      </c>
    </row>
    <row r="11" spans="1:5">
      <c r="A11" s="4" t="s">
        <v>451</v>
      </c>
    </row>
    <row r="12" spans="1:5">
      <c r="A12" s="4" t="s">
        <v>452</v>
      </c>
      <c r="D12" s="5" t="n">
        <v>1</v>
      </c>
    </row>
    <row r="13" spans="1:5">
      <c r="A13" s="4" t="s">
        <v>453</v>
      </c>
      <c r="D13" s="4" t="s">
        <v>454</v>
      </c>
    </row>
    <row r="14" spans="1:5">
      <c r="A14" s="4" t="s">
        <v>455</v>
      </c>
      <c r="C14" s="5" t="n">
        <v>600000</v>
      </c>
      <c r="D14" s="5" t="n">
        <v>1200000</v>
      </c>
    </row>
    <row r="15" spans="1:5">
      <c r="A15" s="4" t="s">
        <v>456</v>
      </c>
      <c r="D15" s="5" t="n">
        <v>300000</v>
      </c>
    </row>
    <row r="16" spans="1:5">
      <c r="A16" s="4" t="s">
        <v>457</v>
      </c>
    </row>
    <row r="17" spans="1:5">
      <c r="A17" s="4" t="s">
        <v>455</v>
      </c>
      <c r="B17" s="5" t="n">
        <v>1200000</v>
      </c>
    </row>
    <row r="18" spans="1:5">
      <c r="A18" s="4" t="s">
        <v>458</v>
      </c>
    </row>
    <row r="19" spans="1:5">
      <c r="A19" s="4" t="s">
        <v>271</v>
      </c>
      <c r="D19" s="4" t="s">
        <v>2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0</v>
      </c>
      <c r="B1" s="2" t="s">
        <v>1</v>
      </c>
    </row>
    <row r="2" spans="1:3">
      <c r="B2" s="2" t="s">
        <v>2</v>
      </c>
      <c r="C2" s="2" t="s">
        <v>39</v>
      </c>
    </row>
    <row r="3" spans="1:3">
      <c r="A3" s="3" t="s">
        <v>71</v>
      </c>
    </row>
    <row r="4" spans="1:3">
      <c r="A4" s="4" t="s">
        <v>72</v>
      </c>
      <c r="B4" s="5" t="n">
        <v>1245325</v>
      </c>
      <c r="C4" s="5" t="n">
        <v>1617494</v>
      </c>
    </row>
    <row r="5" spans="1:3">
      <c r="A5" s="4" t="s">
        <v>73</v>
      </c>
      <c r="B5" s="6" t="n">
        <v>111637</v>
      </c>
      <c r="C5" s="6" t="n">
        <v>78634</v>
      </c>
    </row>
    <row r="6" spans="1:3">
      <c r="A6" s="4" t="s">
        <v>74</v>
      </c>
      <c r="B6" s="6" t="n">
        <v>1356962</v>
      </c>
      <c r="C6" s="6" t="n">
        <v>1696128</v>
      </c>
    </row>
    <row r="7" spans="1:3">
      <c r="A7" s="3" t="s">
        <v>75</v>
      </c>
    </row>
    <row r="8" spans="1:3">
      <c r="A8" s="4" t="s">
        <v>76</v>
      </c>
      <c r="B8" s="6" t="n">
        <v>1432081</v>
      </c>
      <c r="C8" s="6" t="n">
        <v>1494637</v>
      </c>
    </row>
    <row r="9" spans="1:3">
      <c r="A9" s="4" t="s">
        <v>77</v>
      </c>
      <c r="B9" s="6" t="n">
        <v>468172</v>
      </c>
      <c r="C9" s="6" t="n">
        <v>395352</v>
      </c>
    </row>
    <row r="10" spans="1:3">
      <c r="A10" s="4" t="s">
        <v>78</v>
      </c>
      <c r="B10" s="6" t="n">
        <v>556759</v>
      </c>
      <c r="C10" s="6" t="n">
        <v>1494843</v>
      </c>
    </row>
    <row r="11" spans="1:3">
      <c r="A11" s="4" t="s">
        <v>79</v>
      </c>
      <c r="B11" s="6" t="n">
        <v>15272</v>
      </c>
      <c r="C11" s="6" t="n">
        <v>407760</v>
      </c>
    </row>
    <row r="12" spans="1:3">
      <c r="A12" s="4" t="s">
        <v>80</v>
      </c>
      <c r="B12" s="6" t="n">
        <v>65033</v>
      </c>
      <c r="C12" s="6" t="n">
        <v>66331</v>
      </c>
    </row>
    <row r="13" spans="1:3">
      <c r="A13" s="4" t="s">
        <v>81</v>
      </c>
      <c r="B13" s="6" t="n">
        <v>1177412</v>
      </c>
      <c r="C13" s="6" t="n">
        <v>2555519</v>
      </c>
    </row>
    <row r="14" spans="1:3">
      <c r="A14" s="4" t="s">
        <v>82</v>
      </c>
      <c r="B14" s="6" t="n">
        <v>5522</v>
      </c>
      <c r="C14" s="6" t="n">
        <v>5946</v>
      </c>
    </row>
    <row r="15" spans="1:3">
      <c r="A15" s="4" t="s">
        <v>83</v>
      </c>
      <c r="B15" s="6" t="n">
        <v>3720251</v>
      </c>
      <c r="C15" s="6" t="n">
        <v>6420388</v>
      </c>
    </row>
    <row r="16" spans="1:3">
      <c r="A16" s="4" t="s">
        <v>84</v>
      </c>
      <c r="B16" s="6" t="n">
        <v>-2363289</v>
      </c>
      <c r="C16" s="6" t="n">
        <v>-4724260</v>
      </c>
    </row>
    <row r="17" spans="1:3">
      <c r="A17" s="3" t="s">
        <v>85</v>
      </c>
    </row>
    <row r="18" spans="1:3">
      <c r="A18" s="4" t="s">
        <v>86</v>
      </c>
      <c r="B18" s="6" t="n">
        <v>-194</v>
      </c>
      <c r="C18" s="6" t="n">
        <v>-153514</v>
      </c>
    </row>
    <row r="19" spans="1:3">
      <c r="A19" s="4" t="s">
        <v>87</v>
      </c>
      <c r="B19" s="4" t="s">
        <v>52</v>
      </c>
      <c r="C19" s="6" t="n">
        <v>-628376</v>
      </c>
    </row>
    <row r="20" spans="1:3">
      <c r="A20" s="4" t="s">
        <v>88</v>
      </c>
      <c r="B20" s="6" t="n">
        <v>108</v>
      </c>
      <c r="C20" s="6" t="n">
        <v>431</v>
      </c>
    </row>
    <row r="21" spans="1:3">
      <c r="A21" s="4" t="s">
        <v>89</v>
      </c>
      <c r="B21" s="6" t="n">
        <v>-86</v>
      </c>
      <c r="C21" s="6" t="n">
        <v>-781459</v>
      </c>
    </row>
    <row r="22" spans="1:3">
      <c r="A22" s="4" t="s">
        <v>90</v>
      </c>
      <c r="B22" s="6" t="n">
        <v>-2363375</v>
      </c>
      <c r="C22" s="6" t="n">
        <v>-5505719</v>
      </c>
    </row>
    <row r="23" spans="1:3">
      <c r="A23" s="4" t="s">
        <v>91</v>
      </c>
      <c r="B23" s="6" t="n">
        <v>-2363375</v>
      </c>
      <c r="C23" s="6" t="n">
        <v>-5505719</v>
      </c>
    </row>
    <row r="24" spans="1:3">
      <c r="A24" s="3" t="s">
        <v>92</v>
      </c>
    </row>
    <row r="25" spans="1:3">
      <c r="A25" s="4" t="s">
        <v>93</v>
      </c>
      <c r="B25" s="6" t="n">
        <v>-194</v>
      </c>
      <c r="C25" s="6" t="n">
        <v>-153514</v>
      </c>
    </row>
    <row r="26" spans="1:3">
      <c r="A26" s="4" t="s">
        <v>94</v>
      </c>
      <c r="B26" s="6" t="n">
        <v>194</v>
      </c>
      <c r="C26" s="6" t="n">
        <v>153514</v>
      </c>
    </row>
    <row r="27" spans="1:3">
      <c r="A27" s="4" t="s">
        <v>95</v>
      </c>
      <c r="B27" s="5" t="n">
        <v>-2363375</v>
      </c>
      <c r="C27" s="5" t="n">
        <v>-5505719</v>
      </c>
    </row>
    <row r="28" spans="1:3">
      <c r="A28" s="4" t="s">
        <v>96</v>
      </c>
      <c r="B28" s="8" t="n">
        <v>-0.14</v>
      </c>
      <c r="C28" s="8" t="n">
        <v>-0.49</v>
      </c>
    </row>
    <row r="29" spans="1:3">
      <c r="A29" s="4" t="s">
        <v>97</v>
      </c>
      <c r="B29" s="6" t="n">
        <v>17401071</v>
      </c>
      <c r="C29" s="6" t="n">
        <v>112764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37</v>
      </c>
    </row>
    <row r="2" spans="1:2">
      <c r="A2" s="3" t="s">
        <v>171</v>
      </c>
    </row>
    <row r="3" spans="1:2">
      <c r="A3" s="4" t="s">
        <v>460</v>
      </c>
      <c r="B3" s="5" t="n">
        <v>69528</v>
      </c>
    </row>
    <row r="4" spans="1:2">
      <c r="A4" s="4" t="s">
        <v>461</v>
      </c>
      <c r="B4" s="6" t="n">
        <v>52146</v>
      </c>
    </row>
    <row r="5" spans="1:2">
      <c r="A5" s="4" t="s">
        <v>462</v>
      </c>
      <c r="B5" s="4" t="s">
        <v>52</v>
      </c>
    </row>
    <row r="6" spans="1:2">
      <c r="A6" s="4" t="s">
        <v>463</v>
      </c>
      <c r="B6" s="5" t="n">
        <v>1216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355</v>
      </c>
      <c r="C1" s="2" t="s">
        <v>2</v>
      </c>
      <c r="D1" s="2" t="s">
        <v>39</v>
      </c>
    </row>
    <row r="2" spans="1:4">
      <c r="A2" s="4" t="s">
        <v>465</v>
      </c>
      <c r="C2" s="5" t="n">
        <v>360000</v>
      </c>
      <c r="D2" s="5" t="n">
        <v>1292089</v>
      </c>
    </row>
    <row r="3" spans="1:4">
      <c r="A3" s="4" t="s">
        <v>466</v>
      </c>
    </row>
    <row r="4" spans="1:4">
      <c r="A4" s="4" t="s">
        <v>467</v>
      </c>
      <c r="C4" s="6" t="n">
        <v>153333</v>
      </c>
      <c r="D4" s="5" t="n">
        <v>30000</v>
      </c>
    </row>
    <row r="5" spans="1:4">
      <c r="A5" s="4" t="s">
        <v>468</v>
      </c>
      <c r="D5" s="6" t="n">
        <v>30000</v>
      </c>
    </row>
    <row r="6" spans="1:4">
      <c r="A6" s="4" t="s">
        <v>465</v>
      </c>
      <c r="D6" s="5" t="n">
        <v>30000</v>
      </c>
    </row>
    <row r="7" spans="1:4">
      <c r="A7" s="4" t="s">
        <v>469</v>
      </c>
    </row>
    <row r="8" spans="1:4">
      <c r="A8" s="4" t="s">
        <v>467</v>
      </c>
      <c r="D8" s="5" t="n">
        <v>100000</v>
      </c>
    </row>
    <row r="9" spans="1:4">
      <c r="A9" s="4" t="s">
        <v>468</v>
      </c>
      <c r="D9" s="6" t="n">
        <v>334589</v>
      </c>
    </row>
    <row r="10" spans="1:4">
      <c r="A10" s="4" t="s">
        <v>465</v>
      </c>
      <c r="D10" s="5" t="n">
        <v>334589</v>
      </c>
    </row>
    <row r="11" spans="1:4">
      <c r="A11" s="4" t="s">
        <v>470</v>
      </c>
      <c r="D11" s="6" t="n">
        <v>75000</v>
      </c>
    </row>
    <row r="12" spans="1:4">
      <c r="A12" s="4" t="s">
        <v>471</v>
      </c>
      <c r="D12" s="6" t="n">
        <v>259589</v>
      </c>
    </row>
    <row r="13" spans="1:4">
      <c r="A13" s="4" t="s">
        <v>472</v>
      </c>
    </row>
    <row r="14" spans="1:4">
      <c r="A14" s="4" t="s">
        <v>467</v>
      </c>
      <c r="D14" s="5" t="n">
        <v>200000</v>
      </c>
    </row>
    <row r="15" spans="1:4">
      <c r="A15" s="4" t="s">
        <v>468</v>
      </c>
      <c r="D15" s="6" t="n">
        <v>500000</v>
      </c>
    </row>
    <row r="16" spans="1:4">
      <c r="A16" s="4" t="s">
        <v>465</v>
      </c>
      <c r="D16" s="5" t="n">
        <v>500000</v>
      </c>
    </row>
    <row r="17" spans="1:4">
      <c r="A17" s="4" t="s">
        <v>470</v>
      </c>
      <c r="D17" s="6" t="n">
        <v>204000</v>
      </c>
    </row>
    <row r="18" spans="1:4">
      <c r="A18" s="4" t="s">
        <v>471</v>
      </c>
      <c r="D18" s="6" t="n">
        <v>296000</v>
      </c>
    </row>
    <row r="19" spans="1:4">
      <c r="A19" s="4" t="s">
        <v>473</v>
      </c>
    </row>
    <row r="20" spans="1:4">
      <c r="A20" s="4" t="s">
        <v>467</v>
      </c>
      <c r="D20" s="5" t="n">
        <v>130000</v>
      </c>
    </row>
    <row r="21" spans="1:4">
      <c r="A21" s="4" t="s">
        <v>468</v>
      </c>
      <c r="D21" s="6" t="n">
        <v>100000</v>
      </c>
    </row>
    <row r="22" spans="1:4">
      <c r="A22" s="4" t="s">
        <v>465</v>
      </c>
      <c r="D22" s="5" t="n">
        <v>100000</v>
      </c>
    </row>
    <row r="23" spans="1:4">
      <c r="A23" s="4" t="s">
        <v>474</v>
      </c>
    </row>
    <row r="24" spans="1:4">
      <c r="A24" s="4" t="s">
        <v>467</v>
      </c>
      <c r="D24" s="6" t="n">
        <v>50000</v>
      </c>
    </row>
    <row r="25" spans="1:4">
      <c r="A25" s="4" t="s">
        <v>475</v>
      </c>
    </row>
    <row r="26" spans="1:4">
      <c r="A26" s="4" t="s">
        <v>468</v>
      </c>
      <c r="B26" s="6" t="n">
        <v>360000</v>
      </c>
    </row>
    <row r="27" spans="1:4">
      <c r="A27" s="4" t="s">
        <v>465</v>
      </c>
      <c r="B27" s="5" t="n">
        <v>360000</v>
      </c>
    </row>
    <row r="28" spans="1:4">
      <c r="A28" s="4" t="s">
        <v>476</v>
      </c>
      <c r="B28" s="5" t="n">
        <v>1</v>
      </c>
    </row>
    <row r="29" spans="1:4">
      <c r="A29" s="4" t="s">
        <v>451</v>
      </c>
    </row>
    <row r="30" spans="1:4">
      <c r="A30" s="4" t="s">
        <v>477</v>
      </c>
      <c r="C30" s="6" t="n">
        <v>1050000</v>
      </c>
      <c r="D30" s="6" t="n">
        <v>1000000</v>
      </c>
    </row>
    <row r="31" spans="1:4">
      <c r="A31" s="4" t="s">
        <v>478</v>
      </c>
      <c r="D31" s="6" t="n">
        <v>103500</v>
      </c>
    </row>
    <row r="32" spans="1:4">
      <c r="A32" s="4" t="s">
        <v>467</v>
      </c>
      <c r="C32" s="6" t="n">
        <v>1</v>
      </c>
    </row>
    <row r="33" spans="1:4">
      <c r="A33" s="4" t="s">
        <v>479</v>
      </c>
    </row>
    <row r="34" spans="1:4">
      <c r="A34" s="4" t="s">
        <v>477</v>
      </c>
      <c r="C34" s="5" t="n">
        <v>168077</v>
      </c>
      <c r="D34" s="6" t="n">
        <v>243000</v>
      </c>
    </row>
    <row r="35" spans="1:4">
      <c r="A35" s="4" t="s">
        <v>478</v>
      </c>
      <c r="D35" s="5" t="n">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48"/>
    <col customWidth="1" max="6" min="6" width="34"/>
    <col customWidth="1" max="7" min="7" width="12"/>
  </cols>
  <sheetData>
    <row r="1" spans="1:7">
      <c r="A1" s="1" t="s">
        <v>98</v>
      </c>
      <c r="B1" s="2" t="s">
        <v>99</v>
      </c>
      <c r="C1" s="2" t="s">
        <v>100</v>
      </c>
      <c r="D1" s="2" t="s">
        <v>101</v>
      </c>
      <c r="E1" s="2" t="s">
        <v>102</v>
      </c>
      <c r="F1" s="2" t="s">
        <v>103</v>
      </c>
      <c r="G1" s="2" t="s">
        <v>104</v>
      </c>
    </row>
    <row r="2" spans="1:7">
      <c r="A2" s="4" t="s">
        <v>105</v>
      </c>
      <c r="B2" s="5" t="n">
        <v>2233182</v>
      </c>
      <c r="C2" s="5" t="n">
        <v>29698025</v>
      </c>
      <c r="D2" s="5" t="n">
        <v>-25110319</v>
      </c>
      <c r="E2" s="4" t="s">
        <v>52</v>
      </c>
      <c r="F2" s="4" t="s">
        <v>52</v>
      </c>
      <c r="G2" s="5" t="n">
        <v>6820887</v>
      </c>
    </row>
    <row r="3" spans="1:7">
      <c r="A3" s="4" t="s">
        <v>106</v>
      </c>
      <c r="B3" s="6" t="n">
        <v>9714186</v>
      </c>
      <c r="F3" s="4" t="s">
        <v>52</v>
      </c>
    </row>
    <row r="4" spans="1:7">
      <c r="A4" s="4" t="s">
        <v>107</v>
      </c>
      <c r="B4" s="5" t="n">
        <v>3040</v>
      </c>
      <c r="C4" s="6" t="n">
        <v>3550580</v>
      </c>
      <c r="D4" s="4" t="s">
        <v>52</v>
      </c>
      <c r="E4" s="4" t="s">
        <v>52</v>
      </c>
      <c r="F4" s="4" t="s">
        <v>52</v>
      </c>
      <c r="G4" s="6" t="n">
        <v>3553620</v>
      </c>
    </row>
    <row r="5" spans="1:7">
      <c r="A5" s="4" t="s">
        <v>108</v>
      </c>
      <c r="B5" s="6" t="n">
        <v>3039880</v>
      </c>
      <c r="F5" s="4" t="s">
        <v>52</v>
      </c>
    </row>
    <row r="6" spans="1:7">
      <c r="A6" s="4" t="s">
        <v>93</v>
      </c>
      <c r="B6" s="4" t="s">
        <v>52</v>
      </c>
      <c r="C6" s="4" t="s">
        <v>52</v>
      </c>
      <c r="D6" s="4" t="s">
        <v>52</v>
      </c>
      <c r="E6" s="6" t="n">
        <v>-153514</v>
      </c>
      <c r="F6" s="4" t="s">
        <v>52</v>
      </c>
      <c r="G6" s="6" t="n">
        <v>-153514</v>
      </c>
    </row>
    <row r="7" spans="1:7">
      <c r="A7" s="4" t="s">
        <v>109</v>
      </c>
      <c r="B7" s="4" t="s">
        <v>52</v>
      </c>
      <c r="C7" s="4" t="s">
        <v>52</v>
      </c>
      <c r="D7" s="4" t="s">
        <v>52</v>
      </c>
      <c r="E7" s="6" t="n">
        <v>153514</v>
      </c>
      <c r="F7" s="4" t="s">
        <v>52</v>
      </c>
      <c r="G7" s="6" t="n">
        <v>153514</v>
      </c>
    </row>
    <row r="8" spans="1:7">
      <c r="A8" s="4" t="s">
        <v>110</v>
      </c>
      <c r="B8" s="5" t="n">
        <v>-459</v>
      </c>
      <c r="C8" s="6" t="n">
        <v>-286945</v>
      </c>
      <c r="D8" s="4" t="s">
        <v>52</v>
      </c>
      <c r="E8" s="4" t="s">
        <v>52</v>
      </c>
      <c r="F8" s="4" t="s">
        <v>52</v>
      </c>
      <c r="G8" s="5" t="n">
        <v>-287404</v>
      </c>
    </row>
    <row r="9" spans="1:7">
      <c r="A9" s="4" t="s">
        <v>111</v>
      </c>
      <c r="B9" s="6" t="n">
        <v>-458973</v>
      </c>
      <c r="F9" s="4" t="s">
        <v>52</v>
      </c>
      <c r="G9" s="6" t="n">
        <v>458973</v>
      </c>
    </row>
    <row r="10" spans="1:7">
      <c r="A10" s="4" t="s">
        <v>112</v>
      </c>
      <c r="B10" s="4" t="s">
        <v>52</v>
      </c>
      <c r="C10" s="6" t="n">
        <v>1290797</v>
      </c>
      <c r="D10" s="4" t="s">
        <v>52</v>
      </c>
      <c r="E10" s="4" t="s">
        <v>52</v>
      </c>
      <c r="F10" s="5" t="n">
        <v>1292</v>
      </c>
      <c r="G10" s="5" t="n">
        <v>1292089</v>
      </c>
    </row>
    <row r="11" spans="1:7">
      <c r="A11" s="4" t="s">
        <v>113</v>
      </c>
      <c r="B11" s="4" t="s">
        <v>52</v>
      </c>
      <c r="F11" s="6" t="n">
        <v>1292089</v>
      </c>
    </row>
    <row r="12" spans="1:7">
      <c r="A12" s="4" t="s">
        <v>114</v>
      </c>
      <c r="B12" s="5" t="n">
        <v>5168</v>
      </c>
      <c r="C12" s="6" t="n">
        <v>-3876</v>
      </c>
      <c r="D12" s="4" t="s">
        <v>52</v>
      </c>
      <c r="E12" s="4" t="s">
        <v>52</v>
      </c>
      <c r="F12" s="5" t="n">
        <v>-1292</v>
      </c>
      <c r="G12" s="4" t="s">
        <v>52</v>
      </c>
    </row>
    <row r="13" spans="1:7">
      <c r="A13" s="4" t="s">
        <v>115</v>
      </c>
      <c r="B13" s="6" t="n">
        <v>5168356</v>
      </c>
      <c r="F13" s="6" t="n">
        <v>-1292089</v>
      </c>
    </row>
    <row r="14" spans="1:7">
      <c r="A14" s="4" t="s">
        <v>116</v>
      </c>
      <c r="B14" s="4" t="s">
        <v>52</v>
      </c>
      <c r="C14" s="6" t="n">
        <v>-173605</v>
      </c>
      <c r="D14" s="4" t="s">
        <v>52</v>
      </c>
      <c r="E14" s="4" t="s">
        <v>52</v>
      </c>
      <c r="F14" s="4" t="s">
        <v>52</v>
      </c>
      <c r="G14" s="6" t="n">
        <v>-173605</v>
      </c>
    </row>
    <row r="15" spans="1:7">
      <c r="A15" s="4" t="s">
        <v>117</v>
      </c>
      <c r="B15" s="4" t="s">
        <v>52</v>
      </c>
      <c r="C15" s="4" t="s">
        <v>52</v>
      </c>
      <c r="D15" s="6" t="n">
        <v>-5505719</v>
      </c>
      <c r="E15" s="4" t="s">
        <v>52</v>
      </c>
      <c r="F15" s="4" t="s">
        <v>52</v>
      </c>
      <c r="G15" s="6" t="n">
        <v>-5505719</v>
      </c>
    </row>
    <row r="16" spans="1:7">
      <c r="A16" s="4" t="s">
        <v>118</v>
      </c>
      <c r="B16" s="5" t="n">
        <v>2240931</v>
      </c>
      <c r="C16" s="6" t="n">
        <v>34074976</v>
      </c>
      <c r="D16" s="6" t="n">
        <v>-30616038</v>
      </c>
      <c r="E16" s="4" t="s">
        <v>52</v>
      </c>
      <c r="F16" s="4" t="s">
        <v>52</v>
      </c>
      <c r="G16" s="6" t="n">
        <v>5699869</v>
      </c>
    </row>
    <row r="17" spans="1:7">
      <c r="A17" s="4" t="s">
        <v>119</v>
      </c>
      <c r="B17" s="6" t="n">
        <v>17463449</v>
      </c>
      <c r="F17" s="4" t="s">
        <v>52</v>
      </c>
    </row>
    <row r="18" spans="1:7">
      <c r="A18" s="4" t="s">
        <v>93</v>
      </c>
      <c r="B18" s="4" t="s">
        <v>52</v>
      </c>
      <c r="C18" s="4" t="s">
        <v>52</v>
      </c>
      <c r="D18" s="4" t="s">
        <v>52</v>
      </c>
      <c r="E18" s="6" t="n">
        <v>-194</v>
      </c>
      <c r="F18" s="4" t="s">
        <v>52</v>
      </c>
      <c r="G18" s="6" t="n">
        <v>-194</v>
      </c>
    </row>
    <row r="19" spans="1:7">
      <c r="A19" s="4" t="s">
        <v>109</v>
      </c>
      <c r="B19" s="4" t="s">
        <v>52</v>
      </c>
      <c r="C19" s="4" t="s">
        <v>52</v>
      </c>
      <c r="D19" s="4" t="s">
        <v>52</v>
      </c>
      <c r="E19" s="6" t="n">
        <v>194</v>
      </c>
      <c r="F19" s="4" t="s">
        <v>52</v>
      </c>
      <c r="G19" s="6" t="n">
        <v>194</v>
      </c>
    </row>
    <row r="20" spans="1:7">
      <c r="A20" s="4" t="s">
        <v>110</v>
      </c>
      <c r="B20" s="5" t="n">
        <v>-237</v>
      </c>
      <c r="C20" s="6" t="n">
        <v>-55801</v>
      </c>
      <c r="D20" s="4" t="s">
        <v>52</v>
      </c>
      <c r="E20" s="4" t="s">
        <v>52</v>
      </c>
      <c r="F20" s="4" t="s">
        <v>52</v>
      </c>
      <c r="G20" s="5" t="n">
        <v>-56038</v>
      </c>
    </row>
    <row r="21" spans="1:7">
      <c r="A21" s="4" t="s">
        <v>111</v>
      </c>
      <c r="B21" s="6" t="n">
        <v>-237166</v>
      </c>
      <c r="G21" s="6" t="n">
        <v>237166</v>
      </c>
    </row>
    <row r="22" spans="1:7">
      <c r="A22" s="4" t="s">
        <v>112</v>
      </c>
      <c r="B22" s="4" t="s">
        <v>52</v>
      </c>
      <c r="C22" s="6" t="n">
        <v>359640</v>
      </c>
      <c r="D22" s="4" t="s">
        <v>52</v>
      </c>
      <c r="E22" s="4" t="s">
        <v>52</v>
      </c>
      <c r="F22" s="5" t="n">
        <v>360</v>
      </c>
      <c r="G22" s="5" t="n">
        <v>360000</v>
      </c>
    </row>
    <row r="23" spans="1:7">
      <c r="A23" s="4" t="s">
        <v>113</v>
      </c>
      <c r="B23" s="4" t="s">
        <v>52</v>
      </c>
      <c r="F23" s="6" t="n">
        <v>360000</v>
      </c>
    </row>
    <row r="24" spans="1:7">
      <c r="A24" s="4" t="s">
        <v>117</v>
      </c>
      <c r="B24" s="4" t="s">
        <v>52</v>
      </c>
      <c r="C24" s="4" t="s">
        <v>52</v>
      </c>
      <c r="D24" s="6" t="n">
        <v>-2363375</v>
      </c>
      <c r="E24" s="4" t="s">
        <v>52</v>
      </c>
      <c r="F24" s="4" t="s">
        <v>52</v>
      </c>
      <c r="G24" s="6" t="n">
        <v>-2363375</v>
      </c>
    </row>
    <row r="25" spans="1:7">
      <c r="A25" s="4" t="s">
        <v>120</v>
      </c>
      <c r="B25" s="5" t="n">
        <v>2240694</v>
      </c>
      <c r="C25" s="5" t="n">
        <v>34378814</v>
      </c>
      <c r="D25" s="5" t="n">
        <v>-32979413</v>
      </c>
      <c r="E25" s="4" t="s">
        <v>52</v>
      </c>
      <c r="F25" s="5" t="n">
        <v>360</v>
      </c>
      <c r="G25" s="5" t="n">
        <v>3640455</v>
      </c>
    </row>
    <row r="26" spans="1:7">
      <c r="A26" s="4" t="s">
        <v>121</v>
      </c>
      <c r="B26" s="6" t="n">
        <v>17226283</v>
      </c>
      <c r="F26" s="6" t="n">
        <v>3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39</v>
      </c>
    </row>
    <row r="3" spans="1:3">
      <c r="A3" s="3" t="s">
        <v>123</v>
      </c>
    </row>
    <row r="4" spans="1:3">
      <c r="A4" s="4" t="s">
        <v>117</v>
      </c>
      <c r="B4" s="5" t="n">
        <v>-2363375</v>
      </c>
      <c r="C4" s="5" t="n">
        <v>-5505719</v>
      </c>
    </row>
    <row r="5" spans="1:3">
      <c r="A5" s="3" t="s">
        <v>124</v>
      </c>
    </row>
    <row r="6" spans="1:3">
      <c r="A6" s="4" t="s">
        <v>78</v>
      </c>
      <c r="B6" s="6" t="n">
        <v>556759</v>
      </c>
      <c r="C6" s="6" t="n">
        <v>1494843</v>
      </c>
    </row>
    <row r="7" spans="1:3">
      <c r="A7" s="4" t="s">
        <v>125</v>
      </c>
      <c r="B7" s="6" t="n">
        <v>60201</v>
      </c>
      <c r="C7" s="4" t="s">
        <v>52</v>
      </c>
    </row>
    <row r="8" spans="1:3">
      <c r="A8" s="4" t="s">
        <v>82</v>
      </c>
      <c r="B8" s="6" t="n">
        <v>5522</v>
      </c>
      <c r="C8" s="6" t="n">
        <v>5946</v>
      </c>
    </row>
    <row r="9" spans="1:3">
      <c r="A9" s="4" t="s">
        <v>126</v>
      </c>
      <c r="B9" s="6" t="n">
        <v>194</v>
      </c>
      <c r="C9" s="6" t="n">
        <v>153514</v>
      </c>
    </row>
    <row r="10" spans="1:3">
      <c r="A10" s="3" t="s">
        <v>127</v>
      </c>
    </row>
    <row r="11" spans="1:3">
      <c r="A11" s="4" t="s">
        <v>87</v>
      </c>
      <c r="B11" s="4" t="s">
        <v>52</v>
      </c>
      <c r="C11" s="6" t="n">
        <v>178982</v>
      </c>
    </row>
    <row r="12" spans="1:3">
      <c r="A12" s="4" t="s">
        <v>43</v>
      </c>
      <c r="B12" s="6" t="n">
        <v>7370</v>
      </c>
      <c r="C12" s="6" t="n">
        <v>9487</v>
      </c>
    </row>
    <row r="13" spans="1:3">
      <c r="A13" s="4" t="s">
        <v>44</v>
      </c>
      <c r="B13" s="6" t="n">
        <v>2986</v>
      </c>
      <c r="C13" s="6" t="n">
        <v>-5283</v>
      </c>
    </row>
    <row r="14" spans="1:3">
      <c r="A14" s="4" t="s">
        <v>128</v>
      </c>
      <c r="B14" s="4" t="s">
        <v>52</v>
      </c>
      <c r="C14" s="6" t="n">
        <v>-3764</v>
      </c>
    </row>
    <row r="15" spans="1:3">
      <c r="A15" s="3" t="s">
        <v>129</v>
      </c>
    </row>
    <row r="16" spans="1:3">
      <c r="A16" s="4" t="s">
        <v>49</v>
      </c>
      <c r="B16" s="6" t="n">
        <v>-48666</v>
      </c>
      <c r="C16" s="6" t="n">
        <v>50236</v>
      </c>
    </row>
    <row r="17" spans="1:3">
      <c r="A17" s="4" t="s">
        <v>130</v>
      </c>
      <c r="B17" s="6" t="n">
        <v>-1779009</v>
      </c>
      <c r="C17" s="6" t="n">
        <v>-3621758</v>
      </c>
    </row>
    <row r="18" spans="1:3">
      <c r="A18" s="3" t="s">
        <v>131</v>
      </c>
    </row>
    <row r="19" spans="1:3">
      <c r="A19" s="4" t="s">
        <v>132</v>
      </c>
      <c r="B19" s="6" t="n">
        <v>-845000</v>
      </c>
      <c r="C19" s="6" t="n">
        <v>-2105000</v>
      </c>
    </row>
    <row r="20" spans="1:3">
      <c r="A20" s="4" t="s">
        <v>133</v>
      </c>
      <c r="B20" s="6" t="n">
        <v>1982169</v>
      </c>
      <c r="C20" s="6" t="n">
        <v>1877379</v>
      </c>
    </row>
    <row r="21" spans="1:3">
      <c r="A21" s="4" t="s">
        <v>134</v>
      </c>
      <c r="B21" s="6" t="n">
        <v>-2092</v>
      </c>
      <c r="C21" s="4" t="s">
        <v>52</v>
      </c>
    </row>
    <row r="22" spans="1:3">
      <c r="A22" s="4" t="s">
        <v>135</v>
      </c>
      <c r="B22" s="6" t="n">
        <v>1898</v>
      </c>
      <c r="C22" s="6" t="n">
        <v>3400106</v>
      </c>
    </row>
    <row r="23" spans="1:3">
      <c r="A23" s="4" t="s">
        <v>136</v>
      </c>
      <c r="B23" s="6" t="n">
        <v>1136975</v>
      </c>
      <c r="C23" s="6" t="n">
        <v>3172485</v>
      </c>
    </row>
    <row r="24" spans="1:3">
      <c r="A24" s="3" t="s">
        <v>137</v>
      </c>
    </row>
    <row r="25" spans="1:3">
      <c r="A25" s="4" t="s">
        <v>138</v>
      </c>
      <c r="B25" s="6" t="n">
        <v>-56038</v>
      </c>
      <c r="C25" s="6" t="n">
        <v>-287404</v>
      </c>
    </row>
    <row r="26" spans="1:3">
      <c r="A26" s="4" t="s">
        <v>139</v>
      </c>
      <c r="B26" s="4" t="s">
        <v>52</v>
      </c>
      <c r="C26" s="6" t="n">
        <v>-173605</v>
      </c>
    </row>
    <row r="27" spans="1:3">
      <c r="A27" s="4" t="s">
        <v>140</v>
      </c>
      <c r="B27" s="6" t="n">
        <v>360000</v>
      </c>
      <c r="C27" s="6" t="n">
        <v>1291847</v>
      </c>
    </row>
    <row r="28" spans="1:3">
      <c r="A28" s="4" t="s">
        <v>141</v>
      </c>
      <c r="B28" s="6" t="n">
        <v>303962</v>
      </c>
      <c r="C28" s="6" t="n">
        <v>830838</v>
      </c>
    </row>
    <row r="29" spans="1:3">
      <c r="A29" s="4" t="s">
        <v>142</v>
      </c>
      <c r="B29" s="6" t="n">
        <v>-338072</v>
      </c>
      <c r="C29" s="6" t="n">
        <v>381565</v>
      </c>
    </row>
    <row r="30" spans="1:3">
      <c r="A30" s="4" t="s">
        <v>143</v>
      </c>
      <c r="B30" s="6" t="n">
        <v>704006</v>
      </c>
      <c r="C30" s="6" t="n">
        <v>322441</v>
      </c>
    </row>
    <row r="31" spans="1:3">
      <c r="A31" s="4" t="s">
        <v>144</v>
      </c>
      <c r="B31" s="6" t="n">
        <v>365934</v>
      </c>
      <c r="C31" s="6" t="n">
        <v>704006</v>
      </c>
    </row>
    <row r="32" spans="1:3">
      <c r="A32" s="3" t="s">
        <v>145</v>
      </c>
    </row>
    <row r="33" spans="1:3">
      <c r="A33" s="4" t="s">
        <v>146</v>
      </c>
      <c r="B33" s="4" t="s">
        <v>52</v>
      </c>
      <c r="C33" s="4" t="s">
        <v>52</v>
      </c>
    </row>
    <row r="34" spans="1:3">
      <c r="A34" s="4" t="s">
        <v>147</v>
      </c>
      <c r="B34" s="4" t="s">
        <v>52</v>
      </c>
      <c r="C34" s="4" t="s">
        <v>52</v>
      </c>
    </row>
    <row r="35" spans="1:3">
      <c r="A35" s="4" t="s">
        <v>148</v>
      </c>
      <c r="B35" s="4" t="s">
        <v>52</v>
      </c>
      <c r="C35" s="5" t="n">
        <v>35536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00:25Z</dcterms:created>
  <dcterms:modified xmlns:dcterms="http://purl.org/dc/terms/" xmlns:xsi="http://www.w3.org/2001/XMLSchema-instance" xsi:type="dcterms:W3CDTF">2019-04-01T17:00:25Z</dcterms:modified>
</cp:coreProperties>
</file>